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ATURE OF OPERATIONS AND BASIS " sheetId="8" r:id="rId8"/>
    <s:sheet name="INVENTORY" sheetId="9" r:id="rId9"/>
    <s:sheet name="GOODWILL AND INDEFINITE-LIVED I" sheetId="10" r:id="rId10"/>
    <s:sheet name="INVESTMENT - EQUITY METHOD" sheetId="11" r:id="rId11"/>
    <s:sheet name="DERIVATIVE INSTRUMENTS" sheetId="12" r:id="rId12"/>
    <s:sheet name="STOCK-BASED PAYMENTS FOR COMPEN" sheetId="13" r:id="rId13"/>
    <s:sheet name="SEGMENT REPORTING" sheetId="14" r:id="rId14"/>
    <s:sheet name="RECENT ACCOUNTING PRONOUNCEMENT" sheetId="15" r:id="rId15"/>
    <s:sheet name="INVESTMENTS AND FAIR VALUE MEAS" sheetId="16" r:id="rId16"/>
    <s:sheet name="ACQUISITION" sheetId="17" r:id="rId17"/>
    <s:sheet name="INCOME (LOSS) PER COMMON SHARE" sheetId="18" r:id="rId18"/>
    <s:sheet name="CAPITALIZED INTEREST" sheetId="19" r:id="rId19"/>
    <s:sheet name="INCOME TAXES" sheetId="20" r:id="rId20"/>
    <s:sheet name="WORKING CAPITAL LINE OF CREDIT" sheetId="21" r:id="rId21"/>
    <s:sheet name="ACCUMULATED OTHER COMPREHENSIVE" sheetId="22" r:id="rId22"/>
    <s:sheet name="CAPITAL LEASES" sheetId="23" r:id="rId23"/>
    <s:sheet name="NOTES PAYABLE" sheetId="24" r:id="rId24"/>
    <s:sheet name="CONCENTRATIONS" sheetId="25" r:id="rId25"/>
    <s:sheet name="OTHER EQUITY TRANSACTIONS" sheetId="26" r:id="rId26"/>
    <s:sheet name="NATURE OF OPERATIONS AND BASI27" sheetId="27" r:id="rId27"/>
    <s:sheet name="INVENTORY (Tables)" sheetId="28" r:id="rId28"/>
    <s:sheet name="GOODWILL AND INDEFINITE-LIVED29" sheetId="29" r:id="rId29"/>
    <s:sheet name="INVESTMENT - EQUITY METHOD (Tab" sheetId="30" r:id="rId30"/>
    <s:sheet name="SEGMENT REPORTING (Tables)" sheetId="31" r:id="rId31"/>
    <s:sheet name="INVESTMENTS AND FAIR VALUE ME32" sheetId="32" r:id="rId32"/>
    <s:sheet name="ACQUISITION (Tables)" sheetId="33" r:id="rId33"/>
    <s:sheet name="INCOME (LOSS) PER COMMON SHARE " sheetId="34" r:id="rId34"/>
    <s:sheet name="CAPITALIZED INTEREST (Tables)" sheetId="35" r:id="rId35"/>
    <s:sheet name="WORKING CAPITAL LINE OF CREDIT " sheetId="36" r:id="rId36"/>
    <s:sheet name="ACCUMULATED OTHER COMPREHENSI37" sheetId="37" r:id="rId37"/>
    <s:sheet name="CAPITAL LEASES (Tables)" sheetId="38" r:id="rId38"/>
    <s:sheet name="NOTES PAYABLE (Tables)" sheetId="39" r:id="rId39"/>
    <s:sheet name="OTHER EQUITY TRANSACTIONS (Tabl" sheetId="40" r:id="rId40"/>
    <s:sheet name="NATURE OF OPERATIONS AND BASI41" sheetId="41" r:id="rId41"/>
    <s:sheet name="INVENTORY (Detail)" sheetId="42" r:id="rId42"/>
    <s:sheet name="GOODWILL AND INDEFINITE-LIVED43" sheetId="43" r:id="rId43"/>
    <s:sheet name="GOODWILL AND INDEFINITE-LIVED44" sheetId="44" r:id="rId44"/>
    <s:sheet name="INVESTMENT - EQUITY METHOD (Det" sheetId="45" r:id="rId45"/>
    <s:sheet name="DERIVATIVE INSTRUMENTS - Additi" sheetId="46" r:id="rId46"/>
    <s:sheet name="STOCK-BASED PAYMENTS FOR COMP47" sheetId="47" r:id="rId47"/>
    <s:sheet name="SEGMENT REPORTING - Segment Act" sheetId="48" r:id="rId48"/>
    <s:sheet name="SEGMENT REPORTING - Revenue By " sheetId="49" r:id="rId49"/>
    <s:sheet name="SEGMENT REPORTING - Additional " sheetId="50" r:id="rId50"/>
    <s:sheet name="INVESTMENTS AND FAIR VALUE ME51" sheetId="51" r:id="rId51"/>
    <s:sheet name="ACQUISITION - Allocation of Pur" sheetId="52" r:id="rId52"/>
    <s:sheet name="ACQUISITION - Summary of Unaudi" sheetId="53" r:id="rId53"/>
    <s:sheet name="ACQUISITION - Estimated Useful " sheetId="54" r:id="rId54"/>
    <s:sheet name="ACQUISITION - Additional inform" sheetId="55" r:id="rId55"/>
    <s:sheet name="INCOME (LOSS) PER COMMON SHAR56" sheetId="56" r:id="rId56"/>
    <s:sheet name="INCOME (LOSS) PER COMMON SHAR57" sheetId="57" r:id="rId57"/>
    <s:sheet name="CAPITALIZED INTEREST - Componen" sheetId="58" r:id="rId58"/>
    <s:sheet name="INCOME TAXES - Additional Infor" sheetId="59" r:id="rId59"/>
    <s:sheet name="WORKING CAPITAL LINE OF CREDI60" sheetId="60" r:id="rId60"/>
    <s:sheet name="WORKING CAPITAL LINE OF CREDI61" sheetId="61" r:id="rId61"/>
    <s:sheet name="WORKING CAPITAL LINE OF CREDI62" sheetId="62" r:id="rId62"/>
    <s:sheet name="ACCUMULATED OTHER COMPREHENSI63" sheetId="63" r:id="rId63"/>
    <s:sheet name="CAPITAL LEASES - Analysis of Le" sheetId="64" r:id="rId64"/>
    <s:sheet name="CAPITAL LEASES - Current and Lo" sheetId="65" r:id="rId65"/>
    <s:sheet name="NOTES PAYABLE - Summary of Note" sheetId="66" r:id="rId66"/>
    <s:sheet name="NOTES PAYABLE - Additional Info" sheetId="67" r:id="rId67"/>
    <s:sheet name="CONCENTRATIONS - Additional Inf" sheetId="68" r:id="rId68"/>
    <s:sheet name="OTHER EQUITY TRANSACTIONS - Pre" sheetId="69" r:id="rId69"/>
    <s:sheet name="OTHER EQUITY TRANSACTIONS - Add" sheetId="70" r:id="rId70"/>
  </s:sheets>
  <s:definedNames/>
  <s:calcPr calcId="124519" calcMode="auto" fullCalcOnLoad="1"/>
</s:workbook>
</file>

<file path=xl/sharedStrings.xml><?xml version="1.0" encoding="utf-8"?>
<sst xmlns="http://schemas.openxmlformats.org/spreadsheetml/2006/main" uniqueCount="587">
  <si>
    <t>Document And Entity Information - shares</t>
  </si>
  <si>
    <t>9 Months Ended</t>
  </si>
  <si>
    <t>Sep. 30, 2015</t>
  </si>
  <si>
    <t>Nov. 0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CUI Global, Inc.</t>
  </si>
  <si>
    <t>Entity Central Index Key</t>
  </si>
  <si>
    <t>Current Fiscal Year End Date</t>
  </si>
  <si>
    <t>--12-31</t>
  </si>
  <si>
    <t>Entity Filer Category</t>
  </si>
  <si>
    <t>Accelerated Filer</t>
  </si>
  <si>
    <t>Trading Symbol</t>
  </si>
  <si>
    <t>CUI</t>
  </si>
  <si>
    <t>Entity Common Stock, Shares Outstanding</t>
  </si>
  <si>
    <t>Condensed Consolidated Balance Sheets - USD ($) $ in Thousands</t>
  </si>
  <si>
    <t>Dec. 31, 2014</t>
  </si>
  <si>
    <t>Current Assets:</t>
  </si>
  <si>
    <t>Cash and cash equivalents</t>
  </si>
  <si>
    <t>Short-term investments held to maturity</t>
  </si>
  <si>
    <t>Trade accounts receivable, net of allowance of $258 and $254, respectively</t>
  </si>
  <si>
    <t>Inventories, net of allowance of $476 and $394, respectively</t>
  </si>
  <si>
    <t>Costs in excess of billings</t>
  </si>
  <si>
    <t>Prepaid expenses and other</t>
  </si>
  <si>
    <t>Total current assets</t>
  </si>
  <si>
    <t>Property and equipment, less accumulated depreciation of $3,460 and $2,877 respectively</t>
  </si>
  <si>
    <t>Goodwill</t>
  </si>
  <si>
    <t>Other intangible assets, less accumulated amortization of $8,722 and $6,986, respectively</t>
  </si>
  <si>
    <t>Investment - equity method</t>
  </si>
  <si>
    <t>Deposits and other</t>
  </si>
  <si>
    <t>Total assets</t>
  </si>
  <si>
    <t>Current Liabilities:</t>
  </si>
  <si>
    <t>Accounts payable</t>
  </si>
  <si>
    <t>Mortgage note payable, current portion</t>
  </si>
  <si>
    <t>Capital lease obligation, current portion</t>
  </si>
  <si>
    <t>Accrued expenses</t>
  </si>
  <si>
    <t>Billings in excess of costs</t>
  </si>
  <si>
    <t>Unearned revenue</t>
  </si>
  <si>
    <t>Total current liabilities</t>
  </si>
  <si>
    <t>Long term mortgage note payable, less current portion</t>
  </si>
  <si>
    <t>Long term notes payable, related party</t>
  </si>
  <si>
    <t>Capital lease obligation, less current portion</t>
  </si>
  <si>
    <t>Derivative liability</t>
  </si>
  <si>
    <t>Deferred tax liabilities, net</t>
  </si>
  <si>
    <t>Other long-term liabilities</t>
  </si>
  <si>
    <t>Total liabilities</t>
  </si>
  <si>
    <t>Commitments and contingencies</t>
  </si>
  <si>
    <t xml:space="preserve"> </t>
  </si>
  <si>
    <t>Stockholders' Equity:</t>
  </si>
  <si>
    <t>Common stock, par value $0.001; 325,000,000 shares authorized; 20,805,241 shares issued and outstanding at September 30, 2015 and 20,747,740 shares issued and outstanding at December 31, 2014</t>
  </si>
  <si>
    <t>Additional paid-in capital</t>
  </si>
  <si>
    <t>Accumulated deficit</t>
  </si>
  <si>
    <t>Accumulated other comprehensive income (loss)</t>
  </si>
  <si>
    <t>Total stockholders' equity</t>
  </si>
  <si>
    <t>Total liabilities and stockholders' equity</t>
  </si>
  <si>
    <t>Condensed Consolidated Balance Sheets (Parenthetical) - USD ($) $ in Thousands</t>
  </si>
  <si>
    <t>Trade accounts receivable, allowance</t>
  </si>
  <si>
    <t>Inventory allowance</t>
  </si>
  <si>
    <t>Accumulated Depreciation, Depletion and Amortization, Property, Plant, and Equipment</t>
  </si>
  <si>
    <t>Finite-Lived Intangible Assets, Accumulated Amortization</t>
  </si>
  <si>
    <t>Common stock, par value</t>
  </si>
  <si>
    <t>Common stock, shares authorized</t>
  </si>
  <si>
    <t>Common stock, shares issued</t>
  </si>
  <si>
    <t>Common stock, shares outstanding</t>
  </si>
  <si>
    <t>Condensed Consolidated Statements of Operations - USD ($) $ in Thousands</t>
  </si>
  <si>
    <t>3 Months Ended</t>
  </si>
  <si>
    <t>Sep. 30, 2014</t>
  </si>
  <si>
    <t>Revenues:</t>
  </si>
  <si>
    <t>Total revenue</t>
  </si>
  <si>
    <t>Cost of revenues</t>
  </si>
  <si>
    <t>Gross profit</t>
  </si>
  <si>
    <t>Operating expenses:</t>
  </si>
  <si>
    <t>Selling, general and administrative</t>
  </si>
  <si>
    <t>Depreciation and amortization</t>
  </si>
  <si>
    <t>Research and development</t>
  </si>
  <si>
    <t>Bad debt</t>
  </si>
  <si>
    <t>Total operating expenses</t>
  </si>
  <si>
    <t>Income (loss) from operations</t>
  </si>
  <si>
    <t>Other income (expense)</t>
  </si>
  <si>
    <t>Interest expense</t>
  </si>
  <si>
    <t>Loss before taxes</t>
  </si>
  <si>
    <t>Income tax benefit</t>
  </si>
  <si>
    <t>Net loss</t>
  </si>
  <si>
    <t>Basic and diluted weighted average common and common equivalent shares outstanding</t>
  </si>
  <si>
    <t>Basic and diluted (loss) per common share</t>
  </si>
  <si>
    <t>Condensed Consolidated Statements of Comprehensive Income and Loss - USD ($) $ in Thousands</t>
  </si>
  <si>
    <t>Net (loss)</t>
  </si>
  <si>
    <t>Other comprehensive income (loss)</t>
  </si>
  <si>
    <t>Foreign currency translation adjustment</t>
  </si>
  <si>
    <t>Comprehensive income (loss)</t>
  </si>
  <si>
    <t>Condensed Consolidated Statements of Changes in Stockholders' Equity - 9 months ended Sep. 30, 2015 - USD ($) $ in Thousands</t>
  </si>
  <si>
    <t>Total</t>
  </si>
  <si>
    <t>Common Stock</t>
  </si>
  <si>
    <t>Additional Paid-in Capital</t>
  </si>
  <si>
    <t>Accumulated Deficit</t>
  </si>
  <si>
    <t>Accumulated Other Comprehensive Income (Loss)</t>
  </si>
  <si>
    <t>Balance at Dec. 31, 2014</t>
  </si>
  <si>
    <t>Balance (in shares) at Dec. 31, 2014</t>
  </si>
  <si>
    <t>Options granted for services and compensation</t>
  </si>
  <si>
    <t>Common stock issued for exercises of options</t>
  </si>
  <si>
    <t>Common stock issued for exercises of options (in shares)</t>
  </si>
  <si>
    <t>Common stock issued for compensation, services, and royalty payments</t>
  </si>
  <si>
    <t>Common stock issued for compensation, services, and royalty payments (in shares)</t>
  </si>
  <si>
    <t>Net loss for the period ended September 30, 2015</t>
  </si>
  <si>
    <t>Other comprehensive loss</t>
  </si>
  <si>
    <t>Balance at Sep. 30, 2015</t>
  </si>
  <si>
    <t>Balance (in shares) at Sep. 30, 2015</t>
  </si>
  <si>
    <t>Condensed Consolidated Statements of Cash Flows - USD ($) $ in Thousands</t>
  </si>
  <si>
    <t>CASH FLOWS FROM OPERATING ACTIVITIES:</t>
  </si>
  <si>
    <t>Adjustments to reconcile net (loss) to net cash provided by (used in) operating activities:</t>
  </si>
  <si>
    <t>Depreciation</t>
  </si>
  <si>
    <t>Amortization of intangibles</t>
  </si>
  <si>
    <t>Amortization of investment premiums and discounts</t>
  </si>
  <si>
    <t>Stock and options issued for compensation, royalties and services</t>
  </si>
  <si>
    <t>Unrealized loss on derivative</t>
  </si>
  <si>
    <t>Non-cash earnings on equity method investment</t>
  </si>
  <si>
    <t>Provision for (credit to) bad debt expense and returns allowances</t>
  </si>
  <si>
    <t>Deferred income taxes</t>
  </si>
  <si>
    <t>Impairment of intangible asset</t>
  </si>
  <si>
    <t>Inventory reserve</t>
  </si>
  <si>
    <t>Loss on disposal of assets</t>
  </si>
  <si>
    <t>(Increase) decrease in operating assets:</t>
  </si>
  <si>
    <t>Trade accounts receivable</t>
  </si>
  <si>
    <t>Inventory</t>
  </si>
  <si>
    <t>Prepaid expenses and other current assets</t>
  </si>
  <si>
    <t>Deposits and other assets</t>
  </si>
  <si>
    <t>Increase (decrease) in operating liabilities:</t>
  </si>
  <si>
    <t>NET CASH PROVIDED BY (USED IN) OPERATING ACTIVITIES</t>
  </si>
  <si>
    <t>CASH FLOWS FROM INVESTING ACTIVITIES:</t>
  </si>
  <si>
    <t>Acquisition of a business, net of contingent consideration (Note 10)</t>
  </si>
  <si>
    <t>Purchase of property and equipment</t>
  </si>
  <si>
    <t>Investments in other intangible assets</t>
  </si>
  <si>
    <t>Purchase of short term investments held to maturity</t>
  </si>
  <si>
    <t>Maturities of short term investments held to maturity</t>
  </si>
  <si>
    <t>Receipts from deferred property grant</t>
  </si>
  <si>
    <t>NET CASH PROVIDED BY (USED IN) INVESTING ACTIVITIES</t>
  </si>
  <si>
    <t>CASH FLOWS FROM FINANCING ACTIVITIES:</t>
  </si>
  <si>
    <t>Payments on capital lease obligations</t>
  </si>
  <si>
    <t>Payments on notes and loans payable</t>
  </si>
  <si>
    <t>NET CASH (USED IN)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Income taxes paid</t>
  </si>
  <si>
    <t>Interest paid</t>
  </si>
  <si>
    <t>SUPPLEMENTAL DISCLOSURE OF NON-CASH INVESTING AND FINANCING ACTIVITIES:</t>
  </si>
  <si>
    <t>Common stock issued for royalties payable pursuant to product agreements, related party</t>
  </si>
  <si>
    <t>Contingent consideration recorded in acquisition</t>
  </si>
  <si>
    <t>Capital leases</t>
  </si>
  <si>
    <t>Common stock issued for prepaid consulting services</t>
  </si>
  <si>
    <t>Deferred property grant receivable and reduction in property and equipment</t>
  </si>
  <si>
    <t>NATURE OF OPERATIONS AND BASIS OF PRESENTATION</t>
  </si>
  <si>
    <t>Accounting Policies [Abstract]</t>
  </si>
  <si>
    <t xml:space="preserve"> NATURE OF OPERATIONS AND BASIS OF PRESENTATION CUI Global, Inc. (CUI Global) is a platform company dedicated to maximizing shareholder value through the acquisition, development and commercialization of new, innovative technologies. Through its subsidiaries (CUI, Inc., CUI-Canada, Inc., CUI Japan, Orbital Gas Systems Limited and Orbital Gas Systems, North America, Inc.), CUI Global (combined “The Company”) has built a diversified portfolio of industry leading technologies that touch many markets. Since its inception in 1989, CUI Inc. (CUI) has been delivering quality products, extensive application solutions and superior personal service. CUI's solid customer commitment and honest corporate message are a hallmark in the industry. CUI’s capabilities and extensive contacts throughout Asia, allows CUI Global to continue to identify, acquire and commercialize new proprietary technologies. CUI Global will use CUI’s market partners and global distribution capabilities to bring other products to market, including the Novum and Solus power products, and other proprietary devices, described below. CUI’s testing and R&amp;D capabilities allow CUI Global to commercialize and prototype its products more efficiently and economically. CUI, Inc. and CUI Japan offer electronic components including connectors, speakers, buzzers and control solutions including encoders and sensors; power solutions and test and measurement devices. These offerings provide a technology architecture that addresses power and related accessories as well as test and measurement capabilities to industries ranging from consumer electronics to defense and alternative energy. On March 5, 2015, the Company closed on an Asset Purchase Agreement to acquire certain assets and assumed certain liabilities of Tectrol, Inc., a Toronto, Canada corporation. As a part of this acquisition strategy, CUI Global, Inc. formed a wholly owned Canadian corporate subsidiary, CUI-Canada, Inc. (CUI Canada), to receive these acquired assets and liabilities. CUI Canada operations include the design and manufacture assembly of electronic power conversion devices such as AC/DC power supplies, DC/DC power supplies, linear power supplies and uninterruptable power supplies. Sales of products produced by CUI Canada will be marketed and sold through existing CUI, Inc. sales channels as well as to existing Tectrol customers (See Note 10, “Acquisition,” of the Notes to the Condensed Consolidated Financial Statements for additional information about the Company’s acquisition of CUI Canada). Orbital Gas Systems Limited (Orbital), is a United Kingdom-based provider of natural gas infrastructure and advanced technology, including metering, odorization, remote telemetry units (“RTU”) and a diverse range of personalized gas engineering solutions to the gas utilities, power generation, emissions, manufacturing and automotive industries. The GasPT2 technology products are sold through Orbital. In January 2015, CUI Global formed and opened Orbital Gas Systems, North America, a wholly owned subsidiary, to represent the gas segment in the North American market. CUI Properties, LLC owns the CUI Global headquarters facility located in Tualatin, Oregon and is included in the consolidation of the Company.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include all the information and notes necessary for a comprehensive presentation of financial position and results of operations and should be read in conjunction with the Annual Report, Form 10-K for the year ended December 31, 2014.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5.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Certain amounts from the prior periods have been reclassified to the current period presentation including, for the year ended December 31, 2014, $ 1.9 $ 0.3 88 . For the three months and nine months ended September 30, 2014, $ 36 83 0.2 0.1 from acquisitions of property and equipment as a result of the product certification and software reclassifications</t>
  </si>
  <si>
    <t>INVENTORY</t>
  </si>
  <si>
    <t>Inventory Disclosure [Abstract]</t>
  </si>
  <si>
    <t xml:space="preserve"> 2. INVENTORY Inventories consist of finished and un-finished products and are stated at the lower of cost or market; using the first-in, first-out (FIFO) method. September 30, December 31, 2015 2014 Raw materials $ 3,143 $ 1,625 Work-in -process 936 - Finished goods 7,457 5,610 Inventory reserves (476) (394) Total inventories $ 11,060 $ 6,841 </t>
  </si>
  <si>
    <t>GOODWILL AND INDEFINITE-LIVED INTANGIBLES</t>
  </si>
  <si>
    <t>Goodwill and Intangible Assets Disclosure [Abstract]</t>
  </si>
  <si>
    <t xml:space="preserve"> 3. GOODWILL AND INDEFINITE-LIVED INTANGIBLES The Company tests for goodwill impairment in the second quarter of each year and whenever events or circumstances indicate that the carrying amount of the asset exceeds its fair value and may not be recoverable. In accordance with its policies, the Company performed a qualitative assessment of goodwill at May 31, 2015, and determined there was no impairment of goodwill. As detailed in ASC 350-20-35-3A, in performing its testing for goodwill, management completes a qualitative analysis to determine whether it was more likely than not that the fair value of a reporting unit is less than its carrying amount, including goodwill. To complete this review, management follows the steps in ASC 350-20-35-3C to evaluate the fair values of the goodwill and considers all known events and circumstances that might trigger an impairment of goodwill. Through these reviews, management concluded that there were no events or circumstances that triggered an impairment (and there was no expectation that a reporting unit or a significant portion of a reporting unit would be sold or otherwise disposed of in the following year), therefore, no further analysis was necessary to prepare for goodwill impairment beyond the steps in ASC 350-20-35-3C in accordance with ASU 2011-08. Power and Electro - Mechanical Gas Other Total Balance, December 31, 2014 $ 13,021 $ 8,866 $ - $ 21,887 CUI - Canada, Inc. acquisition 64 - - 64 Currency translation adjustments (5) (210) - (215) Balance, September 30, 2015 $ 13,080 $ 8,656 $ - $ 21,736 The Company also tests for impairment of indefinite-lived intangible assets in the second quarter of each year and when events or circumstances indicate that the carrying amount of the intangible assets exceeds its fair value and may not be recoverable. The Company performed a qualitative assessment of impairment for indefinite-lived assets at May 31, 2015 following the guidance in ASC 350-30-35-18A and 18B and determined there to be no impairment. Indefinite-lived intangibles were $ 7.3</t>
  </si>
  <si>
    <t>INVESTMENT - EQUITY METHOD</t>
  </si>
  <si>
    <t>Equity Method Investments and Joint Ventures [Abstract]</t>
  </si>
  <si>
    <t xml:space="preserve"> 4. INVESTMENT  EQUITY METHOD The Company owns 352,589 common shares (representing an 8.94% interest through March 31, 2014 and 8.50% thereafter) in Test Products International, Inc., hereafter referred to as TPI. TPI is a provider of handheld test and measurement equipment. Under the equity method, investments are carried at cost, plus or minus the Company’s proportionate share, based on present ownership interests, of: (a) the investee’s profit or loss after the date of acquisition; (b) changes in the Company’s equity that have not been recognized in the investee’s profit or loss; and (c) certain other adjustments. CUI Global enjoys a close association with this affiliate through common Board of Director membership and participation that allows for a significant amount of influence over affiliate business decisions. Accordingly, for financial statement purposes, the Company accounts for its investment in this affiliated entity under the equity method. A summary of the financial statements of the affiliate as of and for the nine months ended September 30, 2015 is as follows (in thousands): Current assets $ 7,866 Non-current assets 510 Total Assets $ 8,376 Current liabilities $ 2,963 Non-current liabilities 659 Stockholders' equity 4,754 Total Liabilities and Stockholders' Equity $ 8,376 Revenues $ 10,718 Gross Profit $ 4,158 Operating income $ 674 Net profit $ 621 Other comprehensive profit (loss): Foreign currency translation adjustment - Comprehensive net profit $ 621 Company share of Net Profit $ 53 Equity investment in affiliate $ 385 </t>
  </si>
  <si>
    <t>DERIVATIVE INSTRUMENTS</t>
  </si>
  <si>
    <t>Derivative Instruments and Hedging Activities Disclosure [Abstract]</t>
  </si>
  <si>
    <t xml:space="preserve"> 5. DERIVATIVE INSTRUMENTS The Company uses various derivative instruments including forward currency contracts, and interest rate swaps to manage certain exposures. These instruments are entered into under the Company’s corporate risk management policy to minimize exposure and are not for speculative trading purposes. The Company recognizes all derivatives as either assets or liabilities in the condensed consolidated balance sheet and measures those instruments at fair value. Changes in the fair value of derivatives are recognized in earnings. The Company has limited involvement with derivative instruments and does not trade them. From time to time, the Company may enter into foreign currency exchange contracts to minimize the risk associated with foreign currency exchange rate exposure from expected future cash flows. The Company has entered into one interest rate swap, which has a maturity date of ten years from the date of inception, and is used to minimize the interest rate risk on the variable rate mortgage. During the three and nine months ended September 30, 2015, the Company had $ 93 $ 45 $ 25 $ 92 Embedded Derivative Liabilities The Company evaluates embedded conversion features pursuant to FASB Accounting Standards Codification No. 815 (“FASB ASC 815”), “Derivatives and Hedging”, which requires a periodic valuation of the fair value of derivative instruments and a corresponding recognition of liabilities associated with such derivatives.</t>
  </si>
  <si>
    <t>STOCK-BASED PAYMENTS FOR COMPENSATION, SERVICES AND ROYALTIES</t>
  </si>
  <si>
    <t>Disclosure of Compensation Related Costs, Share-based Payments [Abstract]</t>
  </si>
  <si>
    <t xml:space="preserve"> 6. STOCK-BASED PAYMENTS FOR COMPENSATION, SERVICES AND ROYALTIES The Company records its stock-based compensation expense under its stock option plans and the Company also issues stock for services and royalties. A detailed description of the awards under these plans and the respective accounting treatment is included in the “Notes to the Consolidated Financial Statements” included in the Company’s Annual Report on Form 10-K for the year ended December 31, 2014. The Company recorded stock-based expense for the three and nine months ended September 30, 2015, of $ 0.2 $ 0.7 $ 47 $ 58</t>
  </si>
  <si>
    <t>SEGMENT REPORTING</t>
  </si>
  <si>
    <t>Segment Reporting [Abstract]</t>
  </si>
  <si>
    <t xml:space="preserve"> 7. SEGMENT REPORTING Operating segments are defined in accordance with ASC 280-10 as components of an enterprise for which separate financial information is available that is evaluated regularly by the chief operating decision maker, or decision making group, in deciding how to allocate resources and in assessing performance. Management has identified six operating segments based on the activities of the Company in accordance with the ASC 280-10. These operating segments have been aggregated into three reportable segments. The three reportable segments are Power and Electro-Mechanical, Gas and Other. The Power and Electro-Mechanical segment is focused on the operations of CUI, Inc., CUI-Canada, Inc. and CUI Japan for the sale of internal and external power supplies and related components, industrial controls and test and measurement devices. The Gas segment is focused on the operations of Orbital Gas Systems Limited and Orbital Gas Systems, North America which includes gas related test and measurement systems, including the GasPT2. The Other segment represents the remaining activities that are not included as part of the other reportable segments and represent primarily corporate activity. During the three months ended September 30, 2015, the Company’s total revenues consisted of 67 33 68 32 Power and Electro- Mechanical Gas Other Total Revenues from external customers $ 16,679 $ 8,249 $ - $ 24,928 Depreciation and amortization (1) 330 392 3 725 Earnings on equity method investment 29 - - 29 Interest expense 57 1 51 109 Income (loss) from operations 1,541 (277) (1,097) 167 Segment assets 50,855 36,855 3,499 91,209 Other intangibles assets, net 9,644 9,687 3 19,334 Goodwill 13,080 8,656 - 21,736 Expenditures for segment assets (3) 300 1,827 - 2,127 The following information represents segment activity for the nine months ended September 30, 2015 and selected balance sheet items as of September 30, 2015 (in thousands): Power and Electro- Mechanical Gas Other Total Revenues from external customers $ 44,016 $ 20,737 $ - $ 64,753 Depreciation and amortization (1) 929 1,545 5 2,479 Earnings on equity method investment 53 - - 53 Interest expense 168 5 145 318 Income (loss) from operations 2,173 (3,475) (3,324) (4,626) Segment assets 50,855 36,855 3,499 91,209 Other intangibles assets, net 9,644 9,687 3 19,334 Goodwill 13,080 8,656 - 21,736 Expenditures for segment assets (3) 735 3,931 - 4,666 The following information represents segment activity for the three months ended September 30, 2014 and selected balance sheet items as of September 30, 2014 (in thousands): Power and Electro- Mechanical Gas Other Total Revenues from external customers $ 12,932 $ 8,445 $ - $ 21,377 Depreciation and amortization (1) 236 889 1 1,126 Earnings on equity method investment 14 - - 14 Interest expense 58 3 66 127 Income (loss) from operations 1,474 (849) (903) (278) Segment assets 44,872 38,962 14,405 98,239 Other intangibles assets, net (2) 8,576 12,591 9 21,176 Goodwill 13,031 9,270 - 22,301 Expenditures for segment assets (3) 274 87 - 361 The following information represents segment activity for the nine months ended September 30, 2014 and selected balance sheet items as of September 30, 2014 (in thousands): Power and Electro- Mechanical Gas Other Total Revenues from external customers $ 37,337 $ 20,154 $ - $ 57,491 Depreciation and amortization (1) 723 2,655 3 3,381 Earnings on equity method investment 56 - - 56 Interest expense 173 8 199 380 Income (loss) from operations 3,923 (1,763) (3,078) (918) Segment assets 44,872 38,962 14,405 98,239 Other intangibles assets, net (2) 8,576 12,591 9 21,176 Goodwill 13,031 9,270 - 22,301 Expenditures for segment assets (3) 609 235 - 844 (1) For the three and nine months ended September 30, 2015, depreciation and amortization $ 52 $ 0.2 $ 60 $ 0.2 (2) Includes $ 433 (3) Includes purchases of property plant and equipment and the investment in other intangible assets. Excludes amounts for the CUI  Canada, Inc. acquisition in 2015. The following represents revenue by country (in thousands): For the three months ended September 30, 2015 2014 Amount % Amount % USA $ 14,012 56 % $ 9,584 45 % United Kingdom 5,235 21 % 8,175 38 % China 1,210 5 % 1,451 7 % All Others 4,471 18 % 2,167 10 % Total $ 24,928 100 % $ 21,377 100 % For the nine months ended September 30, 2015 2014 Amount % Amount % USA $ 35,084 54 % $ 28,756 50 % United Kingdom 15,978 25 % 18,495 32 % China 4,219 6 % 3,658 6 % All Others 9,472 15 % 6,582 12 % Total $ 64,753 100 % $ 57,491 100 %</t>
  </si>
  <si>
    <t>RECENT ACCOUNTING PRONOUNCEMENTS</t>
  </si>
  <si>
    <t>New Accounting Pronouncements and Changes in Accounting Principles [Abstract]</t>
  </si>
  <si>
    <t xml:space="preserve"> 8. In May 2014, the Financial Accounting Standards Board (“FASB”) issued Accounting Standards Update (“ASU”) No. 2014-09, “ Revenue from Contracts with Customers In June 2014, the FASB issued ASU No. 2014-12, “ Compensation  Stock Compensation In January 2015, the FASB issued ASU No. 2015-01, “ Income Statement  Extraordinary and Unusual Items (Subtopic 225-20) - Simplifying Income Statement Presentation by Eliminating the Concept of Extraordinary Items In July 2015, the FASB issued ASU No. 2015-11, “ Simplifying the Measurement of Inventory</t>
  </si>
  <si>
    <t>INVESTMENTS AND FAIR VALUE MEASUREMENTS</t>
  </si>
  <si>
    <t>Fair Value Disclosures [Abstract]</t>
  </si>
  <si>
    <t xml:space="preserve"> 9. INVESTMENTS AND FAIR VALUE MEASUREMENTS The Company’s fair value hierarchy for its cash equivalents, marketable securities and derivative instruments, including contingent consideration, as of September 30, 2015 and December 31, 2014, respectively, was as follows (in thousands): September 30, 2015 Level 1 Level 2 Level 3 Total Money market securities $ 2,413 $ - $ - $ 2,413 Certificates of deposit 500 - - 500 Total assets $ 2,913 $ - $ - $ 2,913 Derivative instrument payable $ - $ 645 $ - $ 645 Contingent consideration - - 216 216 Total liabilities $ - $ 645 $ 216 $ 861 December 31, 2014 Level 1 Level 2 Level 3 Total Money market securities $ 1,281 $ - $ - $ 1,281 Certificates of deposit 6,845 - - 6,845 Commercial paper - 2,249 - 2,249 Corporate notes - 2,815 - 2,815 Total assets $ 8,126 $ 5,064 $ - $ 13,190 Derivative instrument payable $ - $ 600 $ - $ 600 Total liabilities $ - $ 600 $ - $ 600 Level three instruments are made up of contingent consideration that was incurred as part of the CUI  Canada acquisition in March 2015. The value of this instrument has not changed since being recorded in March 2015. The contingent consideration liability represents the present value of the contingent payment based on the related projected revenues. The inputs used to measure contingent consideration are classified as Level 3 within the valuation hierarchy, which are not observable in the market and reflects the Company’s own judgments about the assumptions market participants would use in pricing the liability. Changes in the fair value of the contingent consideration obligation will be expensed during the period the change occurs.</t>
  </si>
  <si>
    <t>ACQUISITION</t>
  </si>
  <si>
    <t>Business Combinations [Abstract]</t>
  </si>
  <si>
    <t xml:space="preserve"> 10. ACQUISITION CUI-Canada, Inc. On March 5, 2015, the Company closed on an Asset Purchase Agreement to acquire certain assets and assume certain liabilities of Tectrol, Inc., a Toronto, Canada corporation. The acquisition was effective March 1, 2015 and is included from that date in the Company’s Power and Electro-Mechanical segment. The purchase price for the acquisition of the assets was $ 5.2 4.5 0.3 0.2 of contingent consideration thousand of contingent consideration contingent consideration (in thousands) Purchase price $ 4,501 Inventory $ 2,302 Property and equipment 831 Software 73 Intangible, customer lists 270 Intangible, trademark and tradename 130 Intangible, technology-based asset 1,000 Goodwill 64 Liabilities assumed (169) $ 4,501 The table below summarizes the unaudited condensed pro forma information of the results of operations of the Company, for the nine months ended September 30, 2015 and 2014 as though the acquisition had been completed as of January 1, 2014 and January 1, 2015 (in thousands): CUI Global, Inc. Tectrol, Inc. Adjustment (1) Pro forma Gross revenue $ 64,753 $ 4,837 $ - $ 69,590 Total expenses 69,392 5,212 31 74,635 Net income (loss) $ (4,639) $ (375) $ (5,045) Basic and diluted loss per share $ (0.24) For the nine months ended September 30, 2014 CUI Global, Inc. Tectrol, Inc. Adjustment (1) Pro forma Gross revenue $ 57,491 $ 12,530 $ - $ 70,021 Total expenses 58,394 13,628 139 $ 72,161 Net income (loss) $ (903) $ (1,098) $ (2,140) Basic and diluted loss per share $ (0.10) (1) Adjustment to recognize the estimated depreciation and amortization expense for each of the presented periods assuming amortization of the intangible assets and depreciation of tangible assets over their estimated useful lives. Estimated depreciation and amortization for the unaudited pro forma condensed consolidated statements of operations are $ 31 $ 0.1 0.1 The above unaudited condensed pro forma information does not purport to represent what the Companies’ combined results of operations would have been if such transactions had occurred at the beginning of the period presented, and are not indicative of future results. CUI Global recognized revenues of $ 10.4 Finite-Lived Intangible Assets Estimated Trade name - CUI Canada 3 Customer list - CUI Canada 7 Technology-Based Asset - Power 7 Patents * Software 3 to 5** * Patents are amortized over the life of the patent. Any patents not approved will be expensed at that time. ** Software assets are recorded at cost and include major expenditures, which increase productivity or substantially increase useful lives.</t>
  </si>
  <si>
    <t>INCOME (LOSS) PER COMMON SHARE</t>
  </si>
  <si>
    <t>Earnings Per Share [Abstract]</t>
  </si>
  <si>
    <t xml:space="preserve"> 11. INCOME (LOSS) PER COMMON SHARE In accordance with FASB Accounting Standards Codification Topic 260 (“FASB ASC 260”), “Earnings per Share,” basic net income (loss) per share is computed by dividing the net income (loss) available to common stockholders for the period by the weighted average number of common shares outstanding during the period. Diluted net income (loss) per share is computed by dividing net income (loss) available to common stockholders by the weighted average number of diluted shares outstanding during the period calculated using the treasury stock method. Due to the Company’s net loss in the three and nine months ended September 30, 2015 and September 30, 2014, the assumed exercise of stock options using the treasury stock method would have had an antidilutive effect and therefore 1.0 for both the three and nine months ended September 30, 2015 and 2014. For the Three Months Ended For the Nine Months Ended (in thousands except dollars per share) September 30 September 30 2015 2014 2015 2014 Net loss $ (59) $ (349) $ (4,639) $ (903) Basic weighted average number of shares outstanding 20,802 20,674 20,788 20,630 Diluted weighted average number of shares outstanding 20,802 20,674 20,788 20,630 Basic loss per common share $ (0.00) $ (0.02) $ (0.22) $ (0.04) Diluted loss per common share $ (0.00) $ (0.02) $ (0.22) $ (0.04) </t>
  </si>
  <si>
    <t>CAPITALIZED INTEREST</t>
  </si>
  <si>
    <t>Banking and Thrift, Interest [Abstract]</t>
  </si>
  <si>
    <t xml:space="preserve"> 12. CAPITALIZED INTEREST The cost of constructing facilities, equipment and project assets includes interest costs incurred during the assets’ construction period. For the Three Months Ended For the Nine Months Ended September 30 September 30 2015 2014 2015 2014 Interest cost incurred $ 125 $ 127 $ 373 $ 380 Interest cost capitalized - property and equipment (16) - (55) - Interest expense, net $ 109 $ 127 $ 318 $ 380 </t>
  </si>
  <si>
    <t>INCOME TAXES</t>
  </si>
  <si>
    <t>Income Tax Disclosure [Abstract]</t>
  </si>
  <si>
    <t xml:space="preserve"> 13. INCOME TAXES The Company is subject to taxation in the U.S., various state and foreign jurisdictions. The Company continues to record a full valuation allowance against the Company’s U.S. net deferred tax assets as it is not more likely than not that the Company will realize a benefit from these assets in a future period. In future periods, tax benefits and related deferred tax assets will be recognized when management concludes realization of such amounts is more likely than not. A net benefit of $ 188 76.1 $ 64 15.5 A net benefit of $ 0.4 8.3 $ 0.4 32.0</t>
  </si>
  <si>
    <t>WORKING CAPITAL LINE OF CREDIT</t>
  </si>
  <si>
    <t>Line Of Credit Facility [Abstract]</t>
  </si>
  <si>
    <t xml:space="preserve"> 14. WORKING CAPITAL LINE OF CREDIT During the period ended September 30, 2015, the Company’s wholly owned subsidiary, CUI, Inc., maintained a two-year revolving Line of Credit (LOC) with Wells Fargo Bank with the following terms (dollars in thousands): 9/30/2015 Expiration Credit Limit balance Date Interest rate $ 4,000 $ - October 1, 2016 Fixed rate at 1.75% above the LIBOR in effect on the first day of the applicable fixed-rate term, or Variable rate at 1.75% above the the daily one-month LIBOR rate CUI Inc. General intangibles, net $ 9,583 CUI Inc. Accounts receivable, net 8,414 CUI Inc. Inventory, net 6,186 CUI Inc. Equipment, net 974 CUI Global, Inc., the parent company is a payment guarantor of the LOC. Other terms included in this revolving line of credit for CUI Inc. limit capital expenditures by CUI Inc. to $ 1.2</t>
  </si>
  <si>
    <t>ACCUMULATED OTHER COMPREHENSIVE INCOME</t>
  </si>
  <si>
    <t>Other Comprehensive Income (Loss), Foreign Currency Transaction and Translation Adjustment, Net of Tax [Abstract]</t>
  </si>
  <si>
    <t>ACCUMULATED OTHER COMPREHENSIVE GAIN (LOSS)</t>
  </si>
  <si>
    <t xml:space="preserve"> 15. ACCUMULATED OTHER COMPREHENSIVE INCOME The components of accumulated other comprehensive income are as follows (in thousands): As of As of September 30, December 31, 2015 2014 Foreign currency translation adjustment $ (689) $ 268 Accumulated other comprehensive income (loss) $ (689) $ 268 </t>
  </si>
  <si>
    <t>CAPITAL LEASES</t>
  </si>
  <si>
    <t>Leases, Capital [Abstract]</t>
  </si>
  <si>
    <t xml:space="preserve"> 16. CAPITAL LEASES The following is an analysis of the leased property under capital leases by major classes as of September 30, 2015 (in thousands): Classes of Property Motor vehicles $ 168 Equipment 22 Less: Accumulated depreciation (101) $ 89 Current leases payable $ 46 Long-term leases payable 33 $ 79 </t>
  </si>
  <si>
    <t>NOTES PAYABLE</t>
  </si>
  <si>
    <t>Notes Payable [Abstract]</t>
  </si>
  <si>
    <t xml:space="preserve"> 17. NOTES PAYABLE Notes payable is summarized as follows as of September 30, 2015 (in thousands): (a) Promissory Note - bank $ 3,544 (b) Acquisition Note Payable - related party 5,304 $ 8,848 (a) On October 1, 2013, the funding of the purchase of the Company’s Tualatin, Oregon corporate offices from Barakel, LLC was completed. The purchase price for this asset was $ 5.1 3.7 $ 60 $ 3.5 $ 84 $ 3.5 (b) The note payable to International Electronic Devices, Inc. (formerly CUI, Inc.) is associated with the acquisition of CUI, Inc. The promissory note is due May 15, 2020 5 0.001</t>
  </si>
  <si>
    <t>CONCENTRATIONS</t>
  </si>
  <si>
    <t>Risks and Uncertainties [Abstract]</t>
  </si>
  <si>
    <t xml:space="preserve"> 18 . CONCENTRATIONS During the third quarter of 2015, 34 three 19 9 6 37 three 20 11 6 55 three 28 16 11 48 31 17 The Company’s major product lines during the first nine months of 2015 and 2014 were power and electro-mechanical products and natural gas infrastructure and high-tech solutions. At September 30, 2015, of the gross trade accounts receivable of $ 14.7 13 $ 10.6 34 two 19 15 During the three and nine months ended September 30, 2015, CUI had one 9 The Company has revenue concentrations in the United Kingdom and China of 21 5 25 6 38 7 % 32 6 % The Company has trade accounts receivable concentration in the United Kingdom and China of 30 5 64 3 </t>
  </si>
  <si>
    <t>OTHER EQUITY TRANSACTIONS</t>
  </si>
  <si>
    <t>Equity [Abstract]</t>
  </si>
  <si>
    <t xml:space="preserve"> 19. OTHER EQUITY TRANSACTIONS Date of Type of Expense/ Total no. Grant date issuance issuance Prepaid Stock issuance recipient Reason for issuance of shares fair value January 2015 Vested restricted common stock Expensed Two board members Director compensation 5,000 $ 36 January 2015 Vested restricted common stock Expensed New Director of Sales and Marketing - Orbital Gas Systems, North America Sign-on bonus 17,655 125 March 2015 Vested restricted common stock $47 thousand included in Prepaid expense and $16 thousand expensed Consultant Compensation for strategic investor marketing services 10,000 63 April 2015 Common stock Expensed Former employee Cashless stock option exercise 108 - (1) May 2015 Vested restricted common stock Expensed Employee Approved bonus 1,391 7 June 2015 Vested restricted common stock Expensed Employee Approved bonus 9,560 50 June 2015 Vested restricted common stock Expensed board member Director compensation 1,753 10 July 2015 Vested restricted common stock Expensed Employee Bonus compensation 3,453 15 July 2015 Common stock Expensed Related party, James McKenzie Pursuant to royalty agreement 3,670 20 July 2015 Common stock Expensed Related party, IED, Inc. Pursuant to royalty agreement 400 2 August 2015 Common stock Expensed Employee Cashless stock option exercise 14 - (1) August 2015 Vested restricted common stock Expensed Director Director compensation 4,497 25 Total 57,501 $ 353 (2) (1) The Company received $ 0 (2) There was $9 thousand of stock-based expense related to unvested restricted stock units held by a Director for stock to be issued at a future date.</t>
  </si>
  <si>
    <t>NATURE OF OPERATIONS AND BASIS OF PRESENTATION (Policies)</t>
  </si>
  <si>
    <t>Nature of Operations</t>
  </si>
  <si>
    <t xml:space="preserve"> CUI Global, Inc. (CUI Global) is a platform company dedicated to maximizing shareholder value through the acquisition, development and commercialization of new, innovative technologies. Through its subsidiaries (CUI, Inc., CUI-Canada, Inc., CUI Japan, Orbital Gas Systems Limited and Orbital Gas Systems, North America, Inc.), CUI Global (combined “The Company”) has built a diversified portfolio of industry leading technologies that touch many markets. Since its inception in 1989, CUI Inc. (CUI) has been delivering quality products, extensive application solutions and superior personal service. CUI's solid customer commitment and honest corporate message are a hallmark in the industry. CUI’s capabilities and extensive contacts throughout Asia, allows CUI Global to continue to identify, acquire and commercialize new proprietary technologies. CUI Global will use CUI’s market partners and global distribution capabilities to bring other products to market, including the Novum and Solus power products, and other proprietary devices, described below. CUI’s testing and R&amp;D capabilities allow CUI Global to commercialize and prototype its products more efficiently and economically. CUI, Inc. and CUI Japan offer electronic components including connectors, speakers, buzzers and control solutions including encoders and sensors; power solutions and test and measurement devices. These offerings provide a technology architecture that addresses power and related accessories as well as test and measurement capabilities to industries ranging from consumer electronics to defense and alternative energy. On March 5, 2015, the Company closed on an Asset Purchase Agreement to acquire certain assets and assumed certain liabilities of Tectrol, Inc., a Toronto, Canada corporation. As a part of this acquisition strategy, CUI Global, Inc. formed a wholly owned Canadian corporate subsidiary, CUI-Canada, Inc. (CUI Canada), to receive these acquired assets and liabilities. CUI Canada operations include the design and manufacture assembly of electronic power conversion devices such as AC/DC power supplies, DC/DC power supplies, linear power supplies and uninterruptable power supplies. Sales of products produced by CUI Canada will be marketed and sold through existing CUI, Inc. sales channels as well as to existing Tectrol customers (See Note 10, “Acquisition,” of the Notes to the Condensed Consolidated Financial Statements for additional information about the Company’s acquisition of CUI Canada). Orbital Gas Systems Limited (Orbital), is a United Kingdom-based provider of natural gas infrastructure and advanced technology, including metering, odorization, remote telemetry units (“RTU”) and a diverse range of personalized gas engineering solutions to the gas utilities, power generation, emissions, manufacturing and automotive industries. The GasPT2 technology products are sold through Orbital. In January 2015, CUI Global formed and opened Orbital Gas Systems, North America, a wholly owned subsidiary, to represent the gas segment in the North American market. CUI Properties, LLC owns the CUI Global headquarters facility located in Tualatin, Oregon and is included in the consolidation of the Company.</t>
  </si>
  <si>
    <t>Basis of Presentation</t>
  </si>
  <si>
    <t xml:space="preserve"> Basis of Presentation The accompanying interim unaudited condensed consolidated financial statements have been prepared in accordance with accounting principles generally accepted in the United States of America and the rules and regulations of the United States Securities and Exchange Commission for interim financial information, which includes condensed consolidated financial statements. Accordingly, they do not include all the information and notes necessary for a comprehensive presentation of financial position and results of operations and should be read in conjunction with the Annual Report, Form 10-K for the year ended December 31, 2014. It is management's opinion that all material adjustments (consisting of normal recurring adjustments) have been made, which are necessary for a fair financial statement presentation. Significant intercompany accounts and transactions have been eliminated in consolidation. The results for the interim period are not necessarily indicative of the results to be expected for the year ending December 31, 2015.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t>
  </si>
  <si>
    <t>Reclassification</t>
  </si>
  <si>
    <t xml:space="preserve"> Reclassification Certain amounts from the prior periods have been reclassified to the current period presentation including, for the year ended December 31, 2014, $ 1.9 $ 0.3 88 . For the three months and nine months ended September 30, 2014, $ 36 83 0.2 0.1 from acquisitions of property and equipment as a result of the product certification and software reclassifications</t>
  </si>
  <si>
    <t>INVENTORY (Tables)</t>
  </si>
  <si>
    <t>Schedule of Inventory, Current</t>
  </si>
  <si>
    <t xml:space="preserve"> At September 30, 2015 and December 31, 2014, inventory by category is valued net of reserves and consists of (in thousands): September 30, December 31, 2015 2014 Raw materials $ 3,143 $ 1,625 Work-in -process 936 - Finished goods 7,457 5,610 Inventory reserves (476) (394) Total inventories $ 11,060 $ 6,841 </t>
  </si>
  <si>
    <t>GOODWILL AND INDEFINITE-LIVED INTANGIBLES (Tables)</t>
  </si>
  <si>
    <t>Schedule of Goodwill</t>
  </si>
  <si>
    <t xml:space="preserve"> The carrying value of goodwill and the activity for the nine months ended September 30, 2015 are as follows (in thousands): Power and Electro - Mechanical Gas Other Total Balance, December 31, 2014 $ 13,021 $ 8,866 $ - $ 21,887 CUI - Canada, Inc. acquisition 64 - - 64 Currency translation adjustments (5) (210) - (215) Balance, September 30, 2015 $ 13,080 $ 8,656 $ - $ 21,736 </t>
  </si>
  <si>
    <t>INVESTMENT - EQUITY METHOD (Tables)</t>
  </si>
  <si>
    <t>Summary of Unaudited Financial Statements of Affiliate</t>
  </si>
  <si>
    <t xml:space="preserve"> A summary of the financial statements of the affiliate as of and for the nine months ended September 30, 2015 is as follows (in thousands): Current assets $ 7,866 Non-current assets 510 Total Assets $ 8,376 Current liabilities $ 2,963 Non-current liabilities 659 Stockholders' equity 4,754 Total Liabilities and Stockholders' Equity $ 8,376 Revenues $ 10,718 Gross Profit $ 4,158 Operating income $ 674 Net profit $ 621 Other comprehensive profit (loss): Foreign currency translation adjustment - Comprehensive net profit $ 621 Company share of Net Profit $ 53 Equity investment in affiliate $ 385 </t>
  </si>
  <si>
    <t>SEGMENT REPORTING (Tables)</t>
  </si>
  <si>
    <t>Schedule of Segment Reporting Information, by Segment</t>
  </si>
  <si>
    <t xml:space="preserve"> Power and Electro- Mechanical Gas Other Total Revenues from external customers $ 16,679 $ 8,249 $ - $ 24,928 Depreciation and amortization (1) 330 392 3 725 Earnings on equity method investment 29 - - 29 Interest expense 57 1 51 109 Income (loss) from operations 1,541 (277) (1,097) 167 Segment assets 50,855 36,855 3,499 91,209 Other intangibles assets, net 9,644 9,687 3 19,334 Goodwill 13,080 8,656 - 21,736 Expenditures for segment assets (3) 300 1,827 - 2,127 The following information represents segment activity for the nine months ended September 30, 2015 and selected balance sheet items as of September 30, 2015 (in thousands): Power and Electro- Mechanical Gas Other Total Revenues from external customers $ 44,016 $ 20,737 $ - $ 64,753 Depreciation and amortization (1) 929 1,545 5 2,479 Earnings on equity method investment 53 - - 53 Interest expense 168 5 145 318 Income (loss) from operations 2,173 (3,475) (3,324) (4,626) Segment assets 50,855 36,855 3,499 91,209 Other intangibles assets, net 9,644 9,687 3 19,334 Goodwill 13,080 8,656 - 21,736 Expenditures for segment assets (3) 735 3,931 - 4,666 The following information represents segment activity for the three months ended September 30, 2014 and selected balance sheet items as of September 30, 2014 (in thousands): Power and Electro- Mechanical Gas Other Total Revenues from external customers $ 12,932 $ 8,445 $ - $ 21,377 Depreciation and amortization (1) 236 889 1 1,126 Earnings on equity method investment 14 - - 14 Interest expense 58 3 66 127 Income (loss) from operations 1,474 (849) (903) (278) Segment assets 44,872 38,962 14,405 98,239 Other intangibles assets, net (2) 8,576 12,591 9 21,176 Goodwill 13,031 9,270 - 22,301 Expenditures for segment assets (3) 274 87 - 361 The following information represents segment activity for the nine months ended September 30, 2014 and selected balance sheet items as of September 30, 2014 (in thousands): Power and Electro- Mechanical Gas Other Total Revenues from external customers $ 37,337 $ 20,154 $ - $ 57,491 Depreciation and amortization (1) 723 2,655 3 3,381 Earnings on equity method investment 56 - - 56 Interest expense 173 8 199 380 Income (loss) from operations 3,923 (1,763) (3,078) (918) Segment assets 44,872 38,962 14,405 98,239 Other intangibles assets, net (2) 8,576 12,591 9 21,176 Goodwill 13,031 9,270 - 22,301 Expenditures for segment assets (3) 609 235 - 844 (1) For the three and nine months ended September 30, 2015, depreciation and amortization $ 52 $ 0.2 $ 60 $ 0.2 (2) Includes $ 433 (3) Includes purchases of property plant and equipment and the investment in other intangible assets. Excludes amounts for the CUI  Canada, Inc. acquisition in 2015.</t>
  </si>
  <si>
    <t>Revenue from External Customers by Geographic Areas</t>
  </si>
  <si>
    <t xml:space="preserve"> The following represents revenue by country (in thousands): For the three months ended September 30, 2015 2014 Amount % Amount % USA $ 14,012 56 % $ 9,584 45 % United Kingdom 5,235 21 % 8,175 38 % China 1,210 5 % 1,451 7 % All Others 4,471 18 % 2,167 10 % Total $ 24,928 100 % $ 21,377 100 % For the nine months ended September 30, 2015 2014 Amount % Amount % USA $ 35,084 54 % $ 28,756 50 % United Kingdom 15,978 25 % 18,495 32 % China 4,219 6 % 3,658 6 % All Others 9,472 15 % 6,582 12 % Total $ 64,753 100 % $ 57,491 100 %</t>
  </si>
  <si>
    <t>INVESTMENTS AND FAIR VALUE MEASUREMENTS (Tables)</t>
  </si>
  <si>
    <t>Fair value of cash equivalents and marketable securities</t>
  </si>
  <si>
    <t xml:space="preserve"> The Company’s fair value hierarchy for its cash equivalents, marketable securities and derivative instruments, including contingent consideration, as of September 30, 2015 and December 31, 2014, respectively, was as follows (in thousands): September 30, 2015 Level 1 Level 2 Level 3 Total Money market securities $ 2,413 $ - $ - $ 2,413 Certificates of deposit 500 - - 500 Total assets $ 2,913 $ - $ - $ 2,913 Derivative instrument payable $ - $ 645 $ - $ 645 Contingent consideration - - 216 216 Total liabilities $ - $ 645 $ 216 $ 861 December 31, 2014 Level 1 Level 2 Level 3 Total Money market securities $ 1,281 $ - $ - $ 1,281 Certificates of deposit 6,845 - - 6,845 Commercial paper - 2,249 - 2,249 Corporate notes - 2,815 - 2,815 Total assets $ 8,126 $ 5,064 $ - $ 13,190 Derivative instrument payable $ - $ 600 $ - $ 600 Total liabilities $ - $ 600 $ - $ 600 </t>
  </si>
  <si>
    <t>ACQUISITION (Tables)</t>
  </si>
  <si>
    <t>Allocation of The Purchase Price</t>
  </si>
  <si>
    <t xml:space="preserve"> The acquisition was accounted for using the acquisition method of accounting and the purchase price was allocated to the assets acquired and liabilities assumed based upon their estimated fair values at the date of acquisition. (in thousands) Purchase price $ 4,501 Inventory $ 2,302 Property and equipment 831 Software 73 Intangible, customer lists 270 Intangible, trademark and tradename 130 Intangible, technology-based asset 1,000 Goodwill 64 Liabilities assumed (169) $ 4,501 </t>
  </si>
  <si>
    <t>Summarizes The Unaudited Pro Forma Information</t>
  </si>
  <si>
    <t xml:space="preserve"> For the nine months ended September 30, 2015 CUI Global, Inc. Tectrol, Inc. Adjustment (1) Pro forma Gross revenue $ 64,753 $ 4,837 $ - $ 69,590 Total expenses 69,392 5,212 31 74,635 Net income (loss) $ (4,639) $ (375) $ (5,045) Basic and diluted loss per share $ (0.24) For the nine months ended September 30, 2014 CUI Global, Inc. Tectrol, Inc. Adjustment (1) Pro forma Gross revenue $ 57,491 $ 12,530 $ - $ 70,021 Total expenses 58,394 13,628 139 $ 72,161 Net income (loss) $ (903) $ (1,098) $ (2,140) Basic and diluted loss per share $ (0.10) (1) Adjustment to recognize the estimated depreciation and amortization expense for each of the presented periods assuming amortization of the intangible assets and depreciation of tangible assets over their estimated useful lives. Estimated depreciation and amortization for the unaudited pro forma condensed consolidated statements of operations are $ 31 $ 0.1 0.1</t>
  </si>
  <si>
    <t>Schedule of Finite-Lived Intangible Assets [Table Text Block]</t>
  </si>
  <si>
    <t xml:space="preserve"> The following are the estimated useful lives for intangible assets purchased as part of the acquisition. Finite-Lived Intangible Assets Estimated Trade name - CUI Canada 3 Customer list - CUI Canada 7 Technology-Based Asset - Power 7 Patents * Software 3 to 5** * Patents are amortized over the life of the patent. Any patents not approved will be expensed at that time. ** Software assets are recorded at cost and include major expenditures, which increase productivity or substantially increase useful lives.</t>
  </si>
  <si>
    <t>INCOME (LOSS) PER COMMON SHARE (Tables)</t>
  </si>
  <si>
    <t>Computation of basic and diluted earnings per share</t>
  </si>
  <si>
    <t xml:space="preserve"> Accordingly, diluted net loss per share is the same as basic net loss per share for the three months ended September 30, 2015 and 2014. For the Three Months Ended For the Nine Months Ended (in thousands except dollars per share) September 30 September 30 2015 2014 2015 2014 Net loss $ (59) $ (349) $ (4,639) $ (903) Basic weighted average number of shares outstanding 20,802 20,674 20,788 20,630 Diluted weighted average number of shares outstanding 20,802 20,674 20,788 20,630 Basic loss per common share $ (0.00) $ (0.02) $ (0.22) $ (0.04) Diluted loss per common share $ (0.00) $ (0.02) $ (0.22) $ (0.04) </t>
  </si>
  <si>
    <t>CAPITALIZED INTEREST (Tables)</t>
  </si>
  <si>
    <t>components of interest expense and capitalized interest</t>
  </si>
  <si>
    <t xml:space="preserve"> The components of interest expense and capitalized interest are as follows during the three and nine months ended September 30, 2015 and 2014 (in thousands): For the Three Months Ended For the Nine Months Ended September 30 September 30 2015 2014 2015 2014 Interest cost incurred $ 125 $ 127 $ 373 $ 380 Interest cost capitalized - property and equipment (16) - (55) - Interest expense, net $ 109 $ 127 $ 318 $ 380 </t>
  </si>
  <si>
    <t>WORKING CAPITAL LINE OF CREDIT (Tables)</t>
  </si>
  <si>
    <t>Schedule of Line of Credit Facilities</t>
  </si>
  <si>
    <t xml:space="preserve"> During the period ended September 30, 2015, the Company’s wholly owned subsidiary, CUI, Inc., maintained a two-year revolving Line of Credit (LOC) with Wells Fargo Bank with the following terms (dollars in thousands): 9/30/2015 Expiration Credit Limit balance Date Interest rate $ 4,000 $ - October 1, 2016 Fixed rate at 1.75% above the LIBOR in effect on the first day of the applicable fixed-rate term, or Variable rate at 1.75% above the the daily one-month LIBOR rate </t>
  </si>
  <si>
    <t>Schedule Of Collateral Security Agreement</t>
  </si>
  <si>
    <t xml:space="preserve"> The line of credit is secured by the following collateral via a security agreement with CUI Inc. at September 30, 2015 (in thousands): CUI Inc. General intangibles, net $ 9,583 CUI Inc. Accounts receivable, net 8,414 CUI Inc. Inventory, net 6,186 CUI Inc. Equipment, net 974 </t>
  </si>
  <si>
    <t>ACCUMULATED OTHER COMPREHENSIVE INCOME (Tables)</t>
  </si>
  <si>
    <t>Components of accumulated other comprehensive gain (loss)</t>
  </si>
  <si>
    <t xml:space="preserve"> The components of accumulated other comprehensive income are as follows (in thousands): As of As of September 30, December 31, 2015 2014 Foreign currency translation adjustment $ (689) $ 268 Accumulated other comprehensive income (loss) $ (689) $ 268 </t>
  </si>
  <si>
    <t>CAPITAL LEASES (Tables)</t>
  </si>
  <si>
    <t>Leases [Abstract]</t>
  </si>
  <si>
    <t>Schedule of Capital Leased Assets</t>
  </si>
  <si>
    <t xml:space="preserve"> The following is an analysis of the leased property under capital leases by major classes as of September 30, 2015 (in thousands): Classes of Property Motor vehicles $ 168 Equipment 22 Less: Accumulated depreciation (101) $ 89 </t>
  </si>
  <si>
    <t>Schedule of Capital Lease Current and Long Term Portion</t>
  </si>
  <si>
    <t xml:space="preserve"> The following summarizes the current and long-term portion of capital leases as of September 30, 2015 (in thousands): Current leases payable $ 46 Long-term leases payable 33 $ 79 </t>
  </si>
  <si>
    <t>NOTES PAYABLE (Tables)</t>
  </si>
  <si>
    <t>Schedule of Notes Payable</t>
  </si>
  <si>
    <t xml:space="preserve"> Notes payable is summarized as follows as of September 30, 2015 (in thousands): (a) Promissory Note - bank $ 3,544 (b) Acquisition Note Payable - related party 5,304 $ 8,848 (a) On October 1, 2013, the funding of the purchase of the Company’s Tualatin, Oregon corporate offices from Barakel, LLC was completed. The purchase price for this asset was $ 5.1 3.7 $ 60 $ 3.5 $ 84 $ 3.5 (b) The note payable to International Electronic Devices, Inc. (formerly CUI, Inc.) is associated with the acquisition of CUI, Inc. The promissory note is due May 15, 2020 5 0.001</t>
  </si>
  <si>
    <t>OTHER EQUITY TRANSACTIONS (Tables)</t>
  </si>
  <si>
    <t>Disclosure of Share-based Compensation Arrangements by Share-based Payment Award</t>
  </si>
  <si>
    <t xml:space="preserve"> Date of Type of Expense/ Total no. Grant date issuance issuance Prepaid Stock issuance recipient Reason for issuance of shares fair value January 2015 Vested restricted common stock Expensed Two board members Director compensation 5,000 $ 36 January 2015 Vested restricted common stock Expensed New Director of Sales and Marketing - Orbital Gas Systems, North America Sign-on bonus 17,655 125 March 2015 Vested restricted common stock $47 thousand included in Prepaid expense and $16 thousand expensed Consultant Compensation for strategic investor marketing services 10,000 63 April 2015 Common stock Expensed Former employee Cashless stock option exercise 108 - (1) May 2015 Vested restricted common stock Expensed Employee Approved bonus 1,391 7 June 2015 Vested restricted common stock Expensed Employee Approved bonus 9,560 50 June 2015 Vested restricted common stock Expensed board member Director compensation 1,753 10 July 2015 Vested restricted common stock Expensed Employee Bonus compensation 3,453 15 July 2015 Common stock Expensed Related party, James McKenzie Pursuant to royalty agreement 3,670 20 July 2015 Common stock Expensed Related party, IED, Inc. Pursuant to royalty agreement 400 2 August 2015 Common stock Expensed Employee Cashless stock option exercise 14 - (1) August 2015 Vested restricted common stock Expensed Director Director compensation 4,497 25 Total 57,501 $ 353 (2) (1) The Company received $ 0 (2) There was $9 thousand of stock-based expense related to unvested restricted stock units held by a Director for stock to be issued at a future date.</t>
  </si>
  <si>
    <t>NATURE OF OPERATIONS AND BASIS OF PRESENTATION - Additional Information (Detail) - USD ($) $ in Thousands</t>
  </si>
  <si>
    <t>Business Description and Basis Of Presentation [Line Items]</t>
  </si>
  <si>
    <t>Other Intangible Assets, Net</t>
  </si>
  <si>
    <t>Amortization Of Intangible Assets</t>
  </si>
  <si>
    <t>Payments to Acquire Other Productive Assets</t>
  </si>
  <si>
    <t>Other Research and Development Expense</t>
  </si>
  <si>
    <t>Product [Member]</t>
  </si>
  <si>
    <t>Computer Software, Intangible Asset [Member]</t>
  </si>
  <si>
    <t>Trade Accounts Receivable [Member]</t>
  </si>
  <si>
    <t>Billings in Excess of Cost</t>
  </si>
  <si>
    <t>INVENTORY (Detail) - USD ($) $ in Thousands</t>
  </si>
  <si>
    <t>Inventory [Line Items]</t>
  </si>
  <si>
    <t>Raw materials</t>
  </si>
  <si>
    <t>Work-in -process</t>
  </si>
  <si>
    <t>Finished goods</t>
  </si>
  <si>
    <t>Inventory reserves</t>
  </si>
  <si>
    <t>Total inventories</t>
  </si>
  <si>
    <t>GOODWILL AND INDEFINITE-LIVED INTANGIBLES (Detail) $ in Thousands</t>
  </si>
  <si>
    <t>Sep. 30, 2015USD ($)</t>
  </si>
  <si>
    <t>Goodwill [Line Items]</t>
  </si>
  <si>
    <t>CUI - Canada, Inc. acquisition</t>
  </si>
  <si>
    <t>Currency translation adjustments</t>
  </si>
  <si>
    <t>Power and Electro Mechanical [Member]</t>
  </si>
  <si>
    <t>Gas [Member]</t>
  </si>
  <si>
    <t>Others [Member]</t>
  </si>
  <si>
    <t>GOODWILL AND INDEFINITE-LIVED INTANGIBLES - Additional Information (Detail) $ in Millions</t>
  </si>
  <si>
    <t>Indefinite-Lived Intangible Assets (Excluding Goodwill)</t>
  </si>
  <si>
    <t>INVESTMENT - EQUITY METHOD (Detail) - USD ($) $ in Thousands</t>
  </si>
  <si>
    <t>Schedule of Equity Method Investments [Line Items]</t>
  </si>
  <si>
    <t>Current assets</t>
  </si>
  <si>
    <t>Non-current assets</t>
  </si>
  <si>
    <t>Total Assets</t>
  </si>
  <si>
    <t>Current liabilities</t>
  </si>
  <si>
    <t>Non-current liabilities</t>
  </si>
  <si>
    <t>Stockholders' equity</t>
  </si>
  <si>
    <t>Total Liabilities and Stockholders' Equity</t>
  </si>
  <si>
    <t>Revenues</t>
  </si>
  <si>
    <t>Gross Profit</t>
  </si>
  <si>
    <t>Operating income</t>
  </si>
  <si>
    <t>Net profit</t>
  </si>
  <si>
    <t>Other comprehensive profit (loss):</t>
  </si>
  <si>
    <t>Comprehensive net profit</t>
  </si>
  <si>
    <t>Company share of Net Profit</t>
  </si>
  <si>
    <t>Equity investment in affiliate</t>
  </si>
  <si>
    <t>DERIVATIVE INSTRUMENTS - Additional Information (Detail) - USD ($) $ in Thousands</t>
  </si>
  <si>
    <t>Gain (Loss) on Investments [Line Items]</t>
  </si>
  <si>
    <t>Unrealized Gain (Loss) on Derivatives</t>
  </si>
  <si>
    <t>STOCK-BASED PAYMENTS FOR COMPENSATION, SERVICES AND ROYALTIES - Additional information (Detail) - USD ($) $ in Thousands</t>
  </si>
  <si>
    <t>12 Months Ended</t>
  </si>
  <si>
    <t>Share-based Compensation Arrangement by Share-based Payment Award, Compensation Cost [Line Items]</t>
  </si>
  <si>
    <t>Allocated Share-based Compensation Expense</t>
  </si>
  <si>
    <t>Prepaid Expenses [Member]</t>
  </si>
  <si>
    <t>Share-based Compensation, Total</t>
  </si>
  <si>
    <t>SEGMENT REPORTING - Segment Activity (Details) - USD ($) $ in Thousands</t>
  </si>
  <si>
    <t>Segment Reporting Information [Line Items]</t>
  </si>
  <si>
    <t>Revenues from external customers</t>
  </si>
  <si>
    <t>[1]</t>
  </si>
  <si>
    <t>Income (Loss) from Equity Method Investments</t>
  </si>
  <si>
    <t>Segment assets</t>
  </si>
  <si>
    <t>Other intangibles assets, net</t>
  </si>
  <si>
    <t>[2]</t>
  </si>
  <si>
    <t>Expenditures for segment assets</t>
  </si>
  <si>
    <t>[3]</t>
  </si>
  <si>
    <t>For the three and nine months ended September 30, 2015, depreciation and amortization totals include $52 thousand and $0.2 million, respectively that were classified as cost of revenues in the Condensed Consolidated Statements of Operations. For the three and nine months ended September 30, 2014, totals include $60 thousand and $0.2 million, respectively, that were classified as cost of revenues in the Condensed Consolidated Statements of Operations.</t>
  </si>
  <si>
    <t>Includes $433 thousand reclassified from property and equipment for software and product certifications.</t>
  </si>
  <si>
    <t>Includes purchases of property plant and equipment and the investment in other intangible assets. Excludes amounts for the CUI  Canada, Inc. acquisition in 2015.</t>
  </si>
  <si>
    <t>SEGMENT REPORTING - Revenue By Country (Detail) - USD ($) $ in Thousands</t>
  </si>
  <si>
    <t>Revenue, Major Customer [Line Items]</t>
  </si>
  <si>
    <t>Concentration Risk, Percentage</t>
  </si>
  <si>
    <t>100.00%</t>
  </si>
  <si>
    <t>UNITED STATES</t>
  </si>
  <si>
    <t>56.00%</t>
  </si>
  <si>
    <t>45.00%</t>
  </si>
  <si>
    <t>54.00%</t>
  </si>
  <si>
    <t>50.00%</t>
  </si>
  <si>
    <t>UNITED KINGDOM</t>
  </si>
  <si>
    <t>21.00%</t>
  </si>
  <si>
    <t>38.00%</t>
  </si>
  <si>
    <t>25.00%</t>
  </si>
  <si>
    <t>32.00%</t>
  </si>
  <si>
    <t>CHINA</t>
  </si>
  <si>
    <t>5.00%</t>
  </si>
  <si>
    <t>7.00%</t>
  </si>
  <si>
    <t>6.00%</t>
  </si>
  <si>
    <t>Other Countries [Member]</t>
  </si>
  <si>
    <t>18.00%</t>
  </si>
  <si>
    <t>10.00%</t>
  </si>
  <si>
    <t>15.00%</t>
  </si>
  <si>
    <t>12.00%</t>
  </si>
  <si>
    <t>SEGMENT REPORTING - Additional Information (Detail) - USD ($) $ in Thousands</t>
  </si>
  <si>
    <t>Software And Product Certificate Reclassification Amount</t>
  </si>
  <si>
    <t>Depreciation, Depletion and Amortization, Total</t>
  </si>
  <si>
    <t>Cost of Revenue [Member]</t>
  </si>
  <si>
    <t>Power and Electro-Mechanical Segment [Member]</t>
  </si>
  <si>
    <t>67.00%</t>
  </si>
  <si>
    <t>68.00%</t>
  </si>
  <si>
    <t>Gas Segment [Member]</t>
  </si>
  <si>
    <t>33.00%</t>
  </si>
  <si>
    <t>INVESTMENTS AND FAIR VALUE MEASUREMENTS - Fair Value Hierarchy for Cash Equivalents and Marketable Securities (Detail) - USD ($) $ in Thousands</t>
  </si>
  <si>
    <t>Fair Value, Assets and Liabilities Measured on Recurring and Nonrecurring Basis [Line Items]</t>
  </si>
  <si>
    <t>Assets, Fair value disclosure</t>
  </si>
  <si>
    <t>Liabilites, Fair value disclosure</t>
  </si>
  <si>
    <t>Contingent Consideration</t>
  </si>
  <si>
    <t>Fair Value, Inputs, Level 1</t>
  </si>
  <si>
    <t>Fair Value, Inputs, Level 1 | Contingent Consideration</t>
  </si>
  <si>
    <t>Fair Value, Inputs, Level 2</t>
  </si>
  <si>
    <t>Fair Value, Inputs, Level 2 | Contingent Consideration</t>
  </si>
  <si>
    <t>Fair Value, Inputs, Level 3</t>
  </si>
  <si>
    <t>Fair Value, Inputs, Level 3 | Contingent Consideration</t>
  </si>
  <si>
    <t>Money market securities</t>
  </si>
  <si>
    <t>Money market securities | Fair Value, Inputs, Level 1</t>
  </si>
  <si>
    <t>Money market securities | Fair Value, Inputs, Level 2</t>
  </si>
  <si>
    <t>Money market securities | Fair Value, Inputs, Level 3</t>
  </si>
  <si>
    <t>Certificates of Deposit</t>
  </si>
  <si>
    <t>Certificates of Deposit | Fair Value, Inputs, Level 1</t>
  </si>
  <si>
    <t>Certificates of Deposit | Fair Value, Inputs, Level 2</t>
  </si>
  <si>
    <t>Certificates of Deposit | Fair Value, Inputs, Level 3</t>
  </si>
  <si>
    <t>Commercial Paper</t>
  </si>
  <si>
    <t>Commercial Paper | Fair Value, Inputs, Level 1</t>
  </si>
  <si>
    <t>Commercial Paper | Fair Value, Inputs, Level 2</t>
  </si>
  <si>
    <t>Commercial Paper | Fair Value, Inputs, Level 3</t>
  </si>
  <si>
    <t>Corporate Notes</t>
  </si>
  <si>
    <t>Corporate Notes | Fair Value, Inputs, Level 1</t>
  </si>
  <si>
    <t>Corporate Notes | Fair Value, Inputs, Level 2</t>
  </si>
  <si>
    <t>Corporate Notes | Fair Value, Inputs, Level 3</t>
  </si>
  <si>
    <t>Derivative Liability</t>
  </si>
  <si>
    <t>Derivative Liability | Fair Value, Inputs, Level 1</t>
  </si>
  <si>
    <t>Derivative Liability | Fair Value, Inputs, Level 2</t>
  </si>
  <si>
    <t>Derivative Liability | Fair Value, Inputs, Level 3</t>
  </si>
  <si>
    <t>ACQUISITION - Allocation of Purchase Price (Detail) - USD ($) $ in Thousands</t>
  </si>
  <si>
    <t>Business Acquisition [Line Items]</t>
  </si>
  <si>
    <t>CUI-Canada, Inc [Member]</t>
  </si>
  <si>
    <t>Purchase price</t>
  </si>
  <si>
    <t>Property &amp; equipment</t>
  </si>
  <si>
    <t>Software</t>
  </si>
  <si>
    <t>Intangible, customer lists</t>
  </si>
  <si>
    <t>Intangible, trade mark and tradename</t>
  </si>
  <si>
    <t>Intangible, technology-based asset</t>
  </si>
  <si>
    <t>Liabilities assumed</t>
  </si>
  <si>
    <t>Business Acquisition Purchase Price Allocation total</t>
  </si>
  <si>
    <t>ACQUISITION - Summary of Unaudited Proforma Information (Detail) - USD ($) $ / shares in Units, $ in Thousands</t>
  </si>
  <si>
    <t>Adjustments</t>
  </si>
  <si>
    <t>Gross revenue</t>
  </si>
  <si>
    <t>Total expenses</t>
  </si>
  <si>
    <t>Pro Forma</t>
  </si>
  <si>
    <t>Net profit (loss)</t>
  </si>
  <si>
    <t>Basic and diluted loss per share</t>
  </si>
  <si>
    <t>CUI Global Inc.</t>
  </si>
  <si>
    <t>Tectrol, Inc.</t>
  </si>
  <si>
    <t>Adjustment to recognize the estimated depreciation and amortization expense for each of the presented periods assuming amortization of the intangible assets and depreciation of tangible assets over their estimated useful lives. Estimated depreciation and amortization for the unaudited pro forma condensed consolidated statements of operations are $31 thousand and $0.1 million for the nine months ended September 30, 2015 and 2014, respectively. The pro forma condensed consolidated statements of operations reflect only pro forma adjustments expected to have a continuing effect on the consolidated results beyond 12 months from the consummation of the acquisition. Excluded from the pro forma adjustment is the effect of the write up of inventory recorded as a result of acquisition accounting of $0.1 million.</t>
  </si>
  <si>
    <t>ACQUISITION - Estimated Useful Life for the Intangible Assets (Detail)</t>
  </si>
  <si>
    <t>Tradename - CUI - Canada</t>
  </si>
  <si>
    <t>Intangible Assets [Line Items]</t>
  </si>
  <si>
    <t>Finite-lived intangible assets</t>
  </si>
  <si>
    <t>3 years</t>
  </si>
  <si>
    <t>Customer List - CUI Canada</t>
  </si>
  <si>
    <t>7 years</t>
  </si>
  <si>
    <t>Technology - Based Asset - Power</t>
  </si>
  <si>
    <t>Software | Maximum</t>
  </si>
  <si>
    <t>5 years</t>
  </si>
  <si>
    <t>Software | Minimum</t>
  </si>
  <si>
    <t>Software assets are recorded at cost and include major expenditures, which increase productivity or substantially increase useful lives.</t>
  </si>
  <si>
    <t>ACQUISITION - Additional information (Detail) - USD ($) $ in Thousands</t>
  </si>
  <si>
    <t>Royalty Agreement Description</t>
  </si>
  <si>
    <t>the agreement calls for an earn-out/royalty payment of two percent of the gross sales (for specific, identified customers) over a period of three years from the closing date, up to a maximum of $0.3 million that may or may not be paid to the seller within 90 days of each calendar year end, depending on performance by the identified customer(s). The final adjusted purchase price for the acquisition of Tectrol was $4.5 million, which includes the present value of $0.3 million of royalties to be paid on future sales,</t>
  </si>
  <si>
    <t>Asset Purchase Agreement</t>
  </si>
  <si>
    <t>Business acquisition cost acquired purchase price</t>
  </si>
  <si>
    <t>Scenario, Adjustment</t>
  </si>
  <si>
    <t>Inventory Write Up</t>
  </si>
  <si>
    <t>CUI Canada</t>
  </si>
  <si>
    <t>Business Combination, Contingent Consideration, Liability, Total</t>
  </si>
  <si>
    <t>Business Combination, Contingent Consideration, Liability, Current</t>
  </si>
  <si>
    <t>Tectrol Inc [Member]</t>
  </si>
  <si>
    <t>Accrued Royalties</t>
  </si>
  <si>
    <t>INCOME (LOSS) PER COMMON SHARE (Detail) - USD ($) $ / shares in Units, shares in Thousands, $ in Thousands</t>
  </si>
  <si>
    <t>Earnings Per Share, Basic, by Common Class, Including Two Class Method [Line Items]</t>
  </si>
  <si>
    <t>Basic weighted average number of shares outstanding</t>
  </si>
  <si>
    <t>Diluted weighted average number of shares outstanding</t>
  </si>
  <si>
    <t>Basic loss per common share</t>
  </si>
  <si>
    <t>Diluted loss per common share</t>
  </si>
  <si>
    <t>INCOME (LOSS) PER COMMON SHARE - Additional Information (Detail) - shares shares in Millions</t>
  </si>
  <si>
    <t>Earnings Per Share Disclosure [Line Items]</t>
  </si>
  <si>
    <t>Options nonvested excluded from computation of diluted earnings per share</t>
  </si>
  <si>
    <t>CAPITALIZED INTEREST - Components of interest expense and capitalized interest (Detail) - USD ($) $ in Thousands</t>
  </si>
  <si>
    <t>Capitalized Interest [Line Items]</t>
  </si>
  <si>
    <t>Interest cost incurred</t>
  </si>
  <si>
    <t>Interest cost capitalized - property and equipment</t>
  </si>
  <si>
    <t>Interest expense, net</t>
  </si>
  <si>
    <t>INCOME TAXES - Additional Information (Detail) - USD ($) $ in Thousands</t>
  </si>
  <si>
    <t>Income Tax Disclosure [Line Items]</t>
  </si>
  <si>
    <t>Provision (benefit) for taxes</t>
  </si>
  <si>
    <t>Effective income tax rate</t>
  </si>
  <si>
    <t>76.10%</t>
  </si>
  <si>
    <t>15.50%</t>
  </si>
  <si>
    <t>8.30%</t>
  </si>
  <si>
    <t>WORKING CAPITAL LINE OF CREDIT - Revolving Line Of Credit (Detail) - Wells Fargo Bank [Member] $ in Thousands</t>
  </si>
  <si>
    <t>Line of Credit Facility [Line Items]</t>
  </si>
  <si>
    <t>Line of Credit Facility, Maximum Borrowing Capacity</t>
  </si>
  <si>
    <t>Line of Credit Facility, Maximum Amount Outstanding During Period</t>
  </si>
  <si>
    <t>Line of Credit Facility, Expiration Date</t>
  </si>
  <si>
    <t>Oct. 1,
		2016</t>
  </si>
  <si>
    <t>Line of Credit Facility, Interest Rate Description</t>
  </si>
  <si>
    <t>Fixed rate at 1.75% above the LIBOR in effect on the first day of the applicable fixed-rate term, or Variable rate at 1.75% above the the daily one-month LIBOR rate</t>
  </si>
  <si>
    <t>WORKING CAPITAL LINE OF CREDIT - Security Agreement (Detail) - USD ($) $ in Thousands</t>
  </si>
  <si>
    <t>General intangibles, net</t>
  </si>
  <si>
    <t>Inventory, net</t>
  </si>
  <si>
    <t>Equipment, net</t>
  </si>
  <si>
    <t>CUI, Inc [Member]</t>
  </si>
  <si>
    <t>Accounts receivable, Net</t>
  </si>
  <si>
    <t>WORKING CAPITAL LINE OF CREDIT - Additional Information (Detail) $ in Millions</t>
  </si>
  <si>
    <t>Revolving Credit Facility [Member] | CUI, Inc [Member]</t>
  </si>
  <si>
    <t>Capital expenditures, exceed limit</t>
  </si>
  <si>
    <t>ACCUMULATED OTHER COMPREHENSIVE INCOME (Detail) - USD ($) $ in Thousands</t>
  </si>
  <si>
    <t>Accumulated Other Comprehensive Income (Loss), Net of Tax</t>
  </si>
  <si>
    <t>CAPITAL LEASES - Analysis of Leased Property Under Capital Leases (Detail) - USD ($) $ in Thousands</t>
  </si>
  <si>
    <t>Oct. 26, 2015</t>
  </si>
  <si>
    <t>Analysis of the leased property under capital leases [Line Items]</t>
  </si>
  <si>
    <t>Less: Accumulated depreciation</t>
  </si>
  <si>
    <t>Capital leases, balance sheet, assets by major class, net, total</t>
  </si>
  <si>
    <t>Motor Vehicles</t>
  </si>
  <si>
    <t>Capital leased assets, gross</t>
  </si>
  <si>
    <t>Equipment</t>
  </si>
  <si>
    <t>CAPITAL LEASES - Current and Long Term Portion of Capital Leases (Detail) - USD ($) $ in Thousands</t>
  </si>
  <si>
    <t>Capital Lease current and long term portion [Line Items]</t>
  </si>
  <si>
    <t>Current leases payable</t>
  </si>
  <si>
    <t>Long term leases payable</t>
  </si>
  <si>
    <t>Total leases payable</t>
  </si>
  <si>
    <t>NOTES PAYABLE - Summary of Notes Payable (Detail) - USD ($) $ in Thousands</t>
  </si>
  <si>
    <t>Schedule Of Notes Payable Convertible Notes Payable and Convertible Notes Payable Related Parties [Line Items]</t>
  </si>
  <si>
    <t>Acquisition Note Payable - related party</t>
  </si>
  <si>
    <t>Convertible notes payable</t>
  </si>
  <si>
    <t>Promissory Note - bank</t>
  </si>
  <si>
    <t>Ending Balance</t>
  </si>
  <si>
    <t>On October 1, 2013, the funding of the purchase of the Company’s Tualatin, Oregon corporate offices from Barakel, LLC was completed. The purchase price for this asset was $5.1 million. The purchase was funded, in part, by a promissory note payable to Wells Fargo Bank in the amount of $3.7 million plus interest at the rate of 2% above LIBOR, payable over ten years with a balloon payment due at maturity. It was secured by a deed of trust on the purchased property which was executed by CUI Properties, LLC and guaranteed by CUI Global, Inc. During the nine months ended September 30, 2015, the Company made principal payments of $60 thousand against the mortgage promissory note payable. At September 30, 2015, the balance owed on the mortgage promissory note payable was $3.5 million, of which $84 thousand and $3.5 million were in current and long-term liabilities, respectively at September 30, 2015.</t>
  </si>
  <si>
    <t>The note payable to International Electronic Devices, Inc. (formerly CUI, Inc.) is associated with the acquisition of CUI, Inc. The promissory note is due May 15, 2020 and includes a 5% interest rate per annum, with interest payable monthly and the principal due as a balloon payment at maturity. The note contains a contingent conversion feature, such that in the event of default on the note the holder of the note can, at the holder’s option, convert the note principal into common stock at $0.001 per share. As of September 30, 2015, the Company is in compliance with all terms of this promissory note and the conversion feature is not effective.</t>
  </si>
  <si>
    <t>NOTES PAYABLE - Additional Information (Detail) - USD ($) $ / shares in Units, $ in Thousands</t>
  </si>
  <si>
    <t>1 Months Ended</t>
  </si>
  <si>
    <t>Oct. 31, 2013</t>
  </si>
  <si>
    <t>Notes Payable Convertible Notes Payable and Convertible Notes Payable Related Parties [Line Items]</t>
  </si>
  <si>
    <t>Debt instrument, annual principal payment</t>
  </si>
  <si>
    <t>Mortgage promissory note payable</t>
  </si>
  <si>
    <t>Long-term Debt, Current Maturities</t>
  </si>
  <si>
    <t>Long term mortgage note payable</t>
  </si>
  <si>
    <t>Common Stock, Par Or Stated Value Per Share</t>
  </si>
  <si>
    <t>Tualatin, Oregon Corporate Office Acquisition</t>
  </si>
  <si>
    <t>Purchase of real estate property</t>
  </si>
  <si>
    <t>International Electronic Devices, Inc.</t>
  </si>
  <si>
    <t>Debt maturity date</t>
  </si>
  <si>
    <t>May 15,
		2020</t>
  </si>
  <si>
    <t>Interest accrues rate</t>
  </si>
  <si>
    <t>CONCENTRATIONS - Additional Information (Detail) - USD ($) $ in Millions</t>
  </si>
  <si>
    <t>Concentration Risk [Line Items]</t>
  </si>
  <si>
    <t>Concentration risk, percentage</t>
  </si>
  <si>
    <t>United Kingdom</t>
  </si>
  <si>
    <t>Supplier Concentration Risk</t>
  </si>
  <si>
    <t>9.00%</t>
  </si>
  <si>
    <t>Sales Revenue</t>
  </si>
  <si>
    <t>34.00%</t>
  </si>
  <si>
    <t>55.00%</t>
  </si>
  <si>
    <t>37.00%</t>
  </si>
  <si>
    <t>48.00%</t>
  </si>
  <si>
    <t>Sales Revenue | United Kingdom</t>
  </si>
  <si>
    <t>Sales Revenue | CHINA</t>
  </si>
  <si>
    <t>Sales Revenue | Customer One</t>
  </si>
  <si>
    <t>19.00%</t>
  </si>
  <si>
    <t>28.00%</t>
  </si>
  <si>
    <t>20.00%</t>
  </si>
  <si>
    <t>31.00%</t>
  </si>
  <si>
    <t>Sales Revenue | Customer Two</t>
  </si>
  <si>
    <t>16.00%</t>
  </si>
  <si>
    <t>11.00%</t>
  </si>
  <si>
    <t>17.00%</t>
  </si>
  <si>
    <t>Sales Revenue | Customer Three</t>
  </si>
  <si>
    <t>Accounts Receivable</t>
  </si>
  <si>
    <t>Gross trade accounts receivable from continuing operations</t>
  </si>
  <si>
    <t>Accounts Receivable | United Kingdom</t>
  </si>
  <si>
    <t>30.00%</t>
  </si>
  <si>
    <t>64.00%</t>
  </si>
  <si>
    <t>Accounts Receivable | CHINA</t>
  </si>
  <si>
    <t>3.00%</t>
  </si>
  <si>
    <t>Accounts Receivable | Customer One</t>
  </si>
  <si>
    <t>13.00%</t>
  </si>
  <si>
    <t>Accounts Receivable | Customer Two</t>
  </si>
  <si>
    <t>OTHER EQUITY TRANSACTIONS - Prepaid Asset Using Grant-Date-Fair Value (Detail) $ in Thousands</t>
  </si>
  <si>
    <t>Sep. 30, 2015USD ($)shares</t>
  </si>
  <si>
    <t>Share-based Compensation Arrangement by Share-based Payment Award [Line Items]</t>
  </si>
  <si>
    <t>Stock Issued During Period, Shares, Share-based Compensation, Gross | shares</t>
  </si>
  <si>
    <t>Stock Issued During Period, Value, Share-based Compensation, Gross</t>
  </si>
  <si>
    <t>Two Board [Member] | Vested Restricted Common Stock One [Member] | Director Compensation [Member]</t>
  </si>
  <si>
    <t>Date Of Issuance</t>
  </si>
  <si>
    <t>New Director of Sales and Marketing [Member] | Vested Restricted Common Stock Two [Member] | Sign-on Bonus [Member]</t>
  </si>
  <si>
    <t>Consultants [Member] | Vested Restricted Common Stock Three [Member] | Compensation For Strategic Investor Marketing Services [Member]</t>
  </si>
  <si>
    <t>Former Employee [Member] | Common Stock [Member] | Cashless stock option exercise [Member]</t>
  </si>
  <si>
    <t>Employee [Member] | Vested Restricted Common Stock Four [Member] | Approved Bonus [Member]</t>
  </si>
  <si>
    <t>Employee [Member] | Vested Restricted Common Stock Five [Member] | Approved Bonus [Member]</t>
  </si>
  <si>
    <t>Employee [Member] | Vested Restricted Common Stock Seven [Member] | Bonus Compensation [Member]</t>
  </si>
  <si>
    <t>Employee [Member] | Common Stock Three [Member] | Cashless stock option exercise [Member]</t>
  </si>
  <si>
    <t>Board [Member] | Vested Restricted Common Stock Six [Member] | Director Compensation [Member]</t>
  </si>
  <si>
    <t>Related Party - James McKenzie [Member] | Common Stock One [Member] | Pursuant To Royalty Agreement [Member]</t>
  </si>
  <si>
    <t>Related Party - IED [Member] | Common Stock Two [Member] | Pursuant To Royalty Agreement [Member]</t>
  </si>
  <si>
    <t>Director [Member] | Vested Restricted Common Stock Eight [Member] | Director Compensation [Member]</t>
  </si>
  <si>
    <t>There was $9 thousand of stock-based expense related to unvested restricted stock units held by a Director for stock to be issued at a future date.</t>
  </si>
  <si>
    <t>The Company received $0 for the issuance in the cashless option exercise.</t>
  </si>
  <si>
    <t>OTHER EQUITY TRANSACTIONS - Additional Information (Detail) - USD ($) $ in Thousands</t>
  </si>
  <si>
    <t>Cashless Option Exercise [Member]</t>
  </si>
  <si>
    <t>Proceeds from Issuance of Common Stock</t>
  </si>
  <si>
    <t>Vested Restricted Common Stock Three [Member]</t>
  </si>
  <si>
    <t>Expensed for prepaid consulting services</t>
  </si>
  <si>
    <t>Unvested Restricted Stock [Member]</t>
  </si>
  <si>
    <t>Restricted Stock or Unit Expense</t>
  </si>
</sst>
</file>

<file path=xl/styles.xml><?xml version="1.0" encoding="utf-8"?>
<styleSheet xmlns="http://schemas.openxmlformats.org/spreadsheetml/2006/main">
  <numFmts count="11">
    <numFmt formatCode="_(&quot;$ &quot;#,##0_);_(&quot;$ &quot;(#,##0)" numFmtId="165"/>
    <numFmt formatCode="_(&quot;$ &quot;#,##0.000_);_(&quot;$ &quot;(#,##0.000)" numFmtId="166"/>
    <numFmt formatCode="_(&quot;$ &quot;#,##0.00_);_(&quot;$ &quot;(#,##0.00)" numFmtId="167"/>
    <numFmt formatCode="_(&quot;$ &quot;#,##0.0_);_(&quot;$ &quot;(#,##0.0)" numFmtId="168"/>
    <numFmt formatCode="_(&quot;January &quot;#,##0_);_(&quot;January &quot;(#,##0)" numFmtId="169"/>
    <numFmt formatCode="_(&quot;March &quot;#,##0_);_(&quot;March &quot;(#,##0)" numFmtId="170"/>
    <numFmt formatCode="_(&quot;April &quot;#,##0_);_(&quot;April &quot;(#,##0)" numFmtId="171"/>
    <numFmt formatCode="_(&quot;May &quot;#,##0_);_(&quot;May &quot;(#,##0)" numFmtId="172"/>
    <numFmt formatCode="_(&quot;June &quot;#,##0_);_(&quot;June &quot;(#,##0)" numFmtId="173"/>
    <numFmt formatCode="_(&quot;July &quot;#,##0_);_(&quot;July &quot;(#,##0)" numFmtId="174"/>
    <numFmt formatCode="_(&quot;August &quot;#,##0_);_(&quot;August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108967</v>
      </c>
    </row>
    <row r="11" spans="1:3">
      <c r="A11" t="s" s="4">
        <v>17</v>
      </c>
      <c r="B11" t="s" s="4">
        <v>18</v>
      </c>
    </row>
    <row r="12" spans="1:3">
      <c r="A12" t="s" s="4">
        <v>19</v>
      </c>
      <c r="B12" t="s" s="4">
        <v>20</v>
      </c>
    </row>
    <row r="13" spans="1:3">
      <c r="A13" t="s" s="4">
        <v>21</v>
      </c>
      <c r="B13" t="s" s="4">
        <v>22</v>
      </c>
    </row>
    <row r="14" spans="1:3">
      <c r="A14" t="s" s="4">
        <v>23</v>
      </c>
      <c r="C14" t="n" s="5">
        <v>208052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7</v>
      </c>
      <c r="B1" t="s" s="2">
        <v>1</v>
      </c>
    </row>
    <row r="2" spans="1:2">
      <c r="B2" t="s" s="2">
        <v>2</v>
      </c>
    </row>
    <row r="3" spans="1:2">
      <c r="A3" t="s" s="3">
        <v>178</v>
      </c>
    </row>
    <row r="4" spans="1:2">
      <c r="A4" t="s" s="4">
        <v>177</v>
      </c>
      <c r="B4" t="s" s="4">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80</v>
      </c>
      <c r="B1" t="s" s="2">
        <v>1</v>
      </c>
    </row>
    <row r="2" spans="1:2">
      <c r="B2" t="s" s="2">
        <v>2</v>
      </c>
    </row>
    <row r="3" spans="1:2">
      <c r="A3" t="s" s="3">
        <v>181</v>
      </c>
    </row>
    <row r="4" spans="1:2">
      <c r="A4" t="s" s="4">
        <v>180</v>
      </c>
      <c r="B4" t="s" s="4">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6236</v>
      </c>
      <c r="C3" t="n" s="7">
        <v>11704</v>
      </c>
    </row>
    <row r="4" spans="1:3">
      <c r="A4" t="s" s="4">
        <v>28</v>
      </c>
      <c r="B4" t="n" s="5">
        <v>500</v>
      </c>
      <c r="C4" t="n" s="5">
        <v>11160</v>
      </c>
    </row>
    <row r="5" spans="1:3">
      <c r="A5" t="s" s="4">
        <v>29</v>
      </c>
      <c r="B5" t="n" s="5">
        <v>14400</v>
      </c>
      <c r="C5" t="n" s="5">
        <v>9980</v>
      </c>
    </row>
    <row r="6" spans="1:3">
      <c r="A6" t="s" s="4">
        <v>30</v>
      </c>
      <c r="B6" t="n" s="5">
        <v>11060</v>
      </c>
      <c r="C6" t="n" s="5">
        <v>6841</v>
      </c>
    </row>
    <row r="7" spans="1:3">
      <c r="A7" t="s" s="4">
        <v>31</v>
      </c>
      <c r="B7" t="n" s="5">
        <v>2310</v>
      </c>
      <c r="C7" t="n" s="5">
        <v>1889</v>
      </c>
    </row>
    <row r="8" spans="1:3">
      <c r="A8" t="s" s="4">
        <v>32</v>
      </c>
      <c r="B8" t="n" s="5">
        <v>3247</v>
      </c>
      <c r="C8" t="n" s="5">
        <v>1552</v>
      </c>
    </row>
    <row r="9" spans="1:3">
      <c r="A9" t="s" s="4">
        <v>33</v>
      </c>
      <c r="B9" t="n" s="5">
        <v>37753</v>
      </c>
      <c r="C9" t="n" s="5">
        <v>43126</v>
      </c>
    </row>
    <row r="10" spans="1:3">
      <c r="A10" t="s" s="4">
        <v>34</v>
      </c>
      <c r="B10" t="n" s="5">
        <v>11935</v>
      </c>
      <c r="C10" t="n" s="5">
        <v>7793</v>
      </c>
    </row>
    <row r="11" spans="1:3">
      <c r="A11" t="s" s="4">
        <v>35</v>
      </c>
      <c r="B11" t="n" s="5">
        <v>21736</v>
      </c>
      <c r="C11" t="n" s="5">
        <v>21887</v>
      </c>
    </row>
    <row r="12" spans="1:3">
      <c r="A12" t="s" s="4">
        <v>36</v>
      </c>
      <c r="B12" t="n" s="5">
        <v>19334</v>
      </c>
      <c r="C12" t="n" s="5">
        <v>19785</v>
      </c>
    </row>
    <row r="13" spans="1:3">
      <c r="A13" t="s" s="4">
        <v>37</v>
      </c>
      <c r="B13" t="n" s="5">
        <v>385</v>
      </c>
      <c r="C13" t="n" s="5">
        <v>332</v>
      </c>
    </row>
    <row r="14" spans="1:3">
      <c r="A14" t="s" s="4">
        <v>38</v>
      </c>
      <c r="B14" t="n" s="5">
        <v>66</v>
      </c>
      <c r="C14" t="n" s="5">
        <v>131</v>
      </c>
    </row>
    <row r="15" spans="1:3">
      <c r="A15" t="s" s="4">
        <v>39</v>
      </c>
      <c r="B15" t="n" s="5">
        <v>91209</v>
      </c>
      <c r="C15" t="n" s="5">
        <v>93054</v>
      </c>
    </row>
    <row r="16" spans="1:3">
      <c r="A16" t="s" s="3">
        <v>40</v>
      </c>
    </row>
    <row r="17" spans="1:3">
      <c r="A17" t="s" s="4">
        <v>41</v>
      </c>
      <c r="B17" t="n" s="5">
        <v>5514</v>
      </c>
      <c r="C17" t="n" s="5">
        <v>3834</v>
      </c>
    </row>
    <row r="18" spans="1:3">
      <c r="A18" t="s" s="4">
        <v>42</v>
      </c>
      <c r="B18" t="n" s="5">
        <v>84</v>
      </c>
      <c r="C18" t="n" s="5">
        <v>81</v>
      </c>
    </row>
    <row r="19" spans="1:3">
      <c r="A19" t="s" s="4">
        <v>43</v>
      </c>
      <c r="B19" t="n" s="5">
        <v>46</v>
      </c>
      <c r="C19" t="n" s="5">
        <v>33</v>
      </c>
    </row>
    <row r="20" spans="1:3">
      <c r="A20" t="s" s="4">
        <v>44</v>
      </c>
      <c r="B20" t="n" s="5">
        <v>4112</v>
      </c>
      <c r="C20" t="n" s="5">
        <v>3161</v>
      </c>
    </row>
    <row r="21" spans="1:3">
      <c r="A21" t="s" s="4">
        <v>45</v>
      </c>
      <c r="B21" t="n" s="5">
        <v>2404</v>
      </c>
      <c r="C21" t="n" s="5">
        <v>3624</v>
      </c>
    </row>
    <row r="22" spans="1:3">
      <c r="A22" t="s" s="4">
        <v>46</v>
      </c>
      <c r="B22" t="n" s="5">
        <v>3406</v>
      </c>
      <c r="C22" t="n" s="5">
        <v>1622</v>
      </c>
    </row>
    <row r="23" spans="1:3">
      <c r="A23" t="s" s="4">
        <v>47</v>
      </c>
      <c r="B23" t="n" s="5">
        <v>15566</v>
      </c>
      <c r="C23" t="n" s="5">
        <v>12355</v>
      </c>
    </row>
    <row r="24" spans="1:3">
      <c r="A24" t="s" s="4">
        <v>48</v>
      </c>
      <c r="B24" t="n" s="5">
        <v>3460</v>
      </c>
      <c r="C24" t="n" s="5">
        <v>3523</v>
      </c>
    </row>
    <row r="25" spans="1:3">
      <c r="A25" t="s" s="4">
        <v>49</v>
      </c>
      <c r="B25" t="n" s="5">
        <v>5304</v>
      </c>
      <c r="C25" t="n" s="5">
        <v>5304</v>
      </c>
    </row>
    <row r="26" spans="1:3">
      <c r="A26" t="s" s="4">
        <v>50</v>
      </c>
      <c r="B26" t="n" s="5">
        <v>33</v>
      </c>
      <c r="C26" t="n" s="5">
        <v>74</v>
      </c>
    </row>
    <row r="27" spans="1:3">
      <c r="A27" t="s" s="4">
        <v>51</v>
      </c>
      <c r="B27" t="n" s="5">
        <v>645</v>
      </c>
      <c r="C27" t="n" s="5">
        <v>600</v>
      </c>
    </row>
    <row r="28" spans="1:3">
      <c r="A28" t="s" s="4">
        <v>52</v>
      </c>
      <c r="B28" t="n" s="5">
        <v>4756</v>
      </c>
      <c r="C28" t="n" s="5">
        <v>5096</v>
      </c>
    </row>
    <row r="29" spans="1:3">
      <c r="A29" t="s" s="4">
        <v>53</v>
      </c>
      <c r="B29" t="n" s="5">
        <v>341</v>
      </c>
      <c r="C29" t="n" s="5">
        <v>132</v>
      </c>
    </row>
    <row r="30" spans="1:3">
      <c r="A30" t="s" s="4">
        <v>54</v>
      </c>
      <c r="B30" t="n" s="7">
        <v>30105</v>
      </c>
      <c r="C30" t="n" s="7">
        <v>27084</v>
      </c>
    </row>
    <row r="31" spans="1:3">
      <c r="A31" t="s" s="4">
        <v>55</v>
      </c>
      <c r="B31" t="s" s="4">
        <v>56</v>
      </c>
      <c r="C31" t="s" s="4">
        <v>56</v>
      </c>
    </row>
    <row r="32" spans="1:3">
      <c r="A32" t="s" s="3">
        <v>57</v>
      </c>
    </row>
    <row r="33" spans="1:3">
      <c r="A33" t="s" s="4">
        <v>58</v>
      </c>
      <c r="B33" t="n" s="7">
        <v>21</v>
      </c>
      <c r="C33" t="n" s="7">
        <v>21</v>
      </c>
    </row>
    <row r="34" spans="1:3">
      <c r="A34" t="s" s="4">
        <v>59</v>
      </c>
      <c r="B34" t="n" s="5">
        <v>149128</v>
      </c>
      <c r="C34" t="n" s="5">
        <v>148398</v>
      </c>
    </row>
    <row r="35" spans="1:3">
      <c r="A35" t="s" s="4">
        <v>60</v>
      </c>
      <c r="B35" t="n" s="5">
        <v>-87356</v>
      </c>
      <c r="C35" t="n" s="5">
        <v>-82717</v>
      </c>
    </row>
    <row r="36" spans="1:3">
      <c r="A36" t="s" s="4">
        <v>61</v>
      </c>
      <c r="B36" t="n" s="5">
        <v>-689</v>
      </c>
      <c r="C36" t="n" s="5">
        <v>268</v>
      </c>
    </row>
    <row r="37" spans="1:3">
      <c r="A37" t="s" s="4">
        <v>62</v>
      </c>
      <c r="B37" t="n" s="5">
        <v>61104</v>
      </c>
      <c r="C37" t="n" s="5">
        <v>65970</v>
      </c>
    </row>
    <row r="38" spans="1:3">
      <c r="A38" t="s" s="4">
        <v>63</v>
      </c>
      <c r="B38" t="n" s="7">
        <v>91209</v>
      </c>
      <c r="C38" t="n" s="7">
        <v>930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4</v>
      </c>
      <c r="B1" t="s" s="2">
        <v>1</v>
      </c>
    </row>
    <row r="2" spans="1:2">
      <c r="B2" t="s" s="2">
        <v>2</v>
      </c>
    </row>
    <row r="3" spans="1:2">
      <c r="A3" t="s" s="3">
        <v>205</v>
      </c>
    </row>
    <row r="4" spans="1:2">
      <c r="A4" t="s" s="4">
        <v>206</v>
      </c>
      <c r="B4" t="s"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8</v>
      </c>
      <c r="B1" t="s" s="2">
        <v>1</v>
      </c>
    </row>
    <row r="2" spans="1:2">
      <c r="B2" t="s" s="2">
        <v>2</v>
      </c>
    </row>
    <row r="3" spans="1:2">
      <c r="A3" t="s" s="3">
        <v>209</v>
      </c>
    </row>
    <row r="4" spans="1:2">
      <c r="A4" t="s" s="4">
        <v>208</v>
      </c>
      <c r="B4" t="s"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11</v>
      </c>
      <c r="B1" t="s" s="2">
        <v>1</v>
      </c>
    </row>
    <row r="2" spans="1:2">
      <c r="B2" t="s" s="2">
        <v>2</v>
      </c>
    </row>
    <row r="3" spans="1:2">
      <c r="A3" t="s" s="3">
        <v>212</v>
      </c>
    </row>
    <row r="4" spans="1:2">
      <c r="A4" t="s" s="4">
        <v>211</v>
      </c>
      <c r="B4" t="s"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17</v>
      </c>
      <c r="B1" t="s" s="2">
        <v>1</v>
      </c>
    </row>
    <row r="2" spans="1:2">
      <c r="B2" t="s" s="2">
        <v>2</v>
      </c>
    </row>
    <row r="3" spans="1:2">
      <c r="A3" t="s" s="3">
        <v>218</v>
      </c>
    </row>
    <row r="4" spans="1:2">
      <c r="A4" t="s" s="4">
        <v>217</v>
      </c>
      <c r="B4" t="s" s="4">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t="s" s="1">
        <v>220</v>
      </c>
      <c r="B1" t="s" s="2">
        <v>1</v>
      </c>
    </row>
    <row r="2" spans="1:2">
      <c r="B2" t="s" s="2">
        <v>2</v>
      </c>
    </row>
    <row r="3" spans="1:2">
      <c r="A3" t="s" s="3">
        <v>163</v>
      </c>
    </row>
    <row r="4" spans="1:2">
      <c r="A4" t="s" s="4">
        <v>221</v>
      </c>
      <c r="B4" t="s" s="4">
        <v>222</v>
      </c>
    </row>
    <row r="5" spans="1:2">
      <c r="A5" t="s" s="4">
        <v>223</v>
      </c>
      <c r="B5" t="s" s="4">
        <v>224</v>
      </c>
    </row>
    <row r="6" spans="1:2">
      <c r="A6" t="s" s="4">
        <v>225</v>
      </c>
      <c r="B6" t="s" s="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27</v>
      </c>
      <c r="B1" t="s" s="2">
        <v>1</v>
      </c>
    </row>
    <row r="2" spans="1:2">
      <c r="B2" t="s" s="2">
        <v>2</v>
      </c>
    </row>
    <row r="3" spans="1:2">
      <c r="A3" t="s" s="3">
        <v>166</v>
      </c>
    </row>
    <row r="4" spans="1:2">
      <c r="A4" t="s" s="4">
        <v>228</v>
      </c>
      <c r="B4" t="s" s="4">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0</v>
      </c>
      <c r="B1" t="s" s="2">
        <v>1</v>
      </c>
    </row>
    <row r="2" spans="1:2">
      <c r="B2" t="s" s="2">
        <v>2</v>
      </c>
    </row>
    <row r="3" spans="1:2">
      <c r="A3" t="s" s="3">
        <v>169</v>
      </c>
    </row>
    <row r="4" spans="1:2">
      <c r="A4" t="s" s="4">
        <v>231</v>
      </c>
      <c r="B4" t="s" s="4">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25</v>
      </c>
    </row>
    <row r="2" spans="1:3">
      <c r="A2" t="s" s="4">
        <v>65</v>
      </c>
      <c r="B2" t="n" s="7">
        <v>258</v>
      </c>
      <c r="C2" t="n" s="7">
        <v>254</v>
      </c>
    </row>
    <row r="3" spans="1:3">
      <c r="A3" t="s" s="4">
        <v>66</v>
      </c>
      <c r="B3" t="n" s="5">
        <v>476</v>
      </c>
      <c r="C3" t="n" s="5">
        <v>394</v>
      </c>
    </row>
    <row r="4" spans="1:3">
      <c r="A4" t="s" s="4">
        <v>67</v>
      </c>
      <c r="B4" t="n" s="5">
        <v>3460</v>
      </c>
      <c r="C4" t="n" s="5">
        <v>2877</v>
      </c>
    </row>
    <row r="5" spans="1:3">
      <c r="A5" t="s" s="4">
        <v>68</v>
      </c>
      <c r="B5" t="n" s="7">
        <v>8722</v>
      </c>
      <c r="C5" t="n" s="7">
        <v>6986</v>
      </c>
    </row>
    <row r="6" spans="1:3">
      <c r="A6" t="s" s="4">
        <v>69</v>
      </c>
      <c r="B6" t="n" s="8">
        <v>0.001</v>
      </c>
      <c r="C6" t="n" s="8">
        <v>0.001</v>
      </c>
    </row>
    <row r="7" spans="1:3">
      <c r="A7" t="s" s="4">
        <v>70</v>
      </c>
      <c r="B7" t="n" s="5">
        <v>325000000</v>
      </c>
      <c r="C7" t="n" s="5">
        <v>325000000</v>
      </c>
    </row>
    <row r="8" spans="1:3">
      <c r="A8" t="s" s="4">
        <v>71</v>
      </c>
      <c r="B8" t="n" s="5">
        <v>20805241</v>
      </c>
      <c r="C8" t="n" s="5">
        <v>20747740</v>
      </c>
    </row>
    <row r="9" spans="1:3">
      <c r="A9" t="s" s="4">
        <v>72</v>
      </c>
      <c r="B9" t="n" s="5">
        <v>20805241</v>
      </c>
      <c r="C9" t="n" s="5">
        <v>207477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33</v>
      </c>
      <c r="B1" t="s" s="2">
        <v>1</v>
      </c>
    </row>
    <row r="2" spans="1:2">
      <c r="B2" t="s" s="2">
        <v>2</v>
      </c>
    </row>
    <row r="3" spans="1:2">
      <c r="A3" t="s" s="3">
        <v>172</v>
      </c>
    </row>
    <row r="4" spans="1:2">
      <c r="A4" t="s" s="4">
        <v>234</v>
      </c>
      <c r="B4" t="s" s="4">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t="s" s="1">
        <v>236</v>
      </c>
      <c r="B1" t="s" s="2">
        <v>1</v>
      </c>
    </row>
    <row r="2" spans="1:2">
      <c r="B2" t="s" s="2">
        <v>2</v>
      </c>
    </row>
    <row r="3" spans="1:2">
      <c r="A3" t="s" s="3">
        <v>181</v>
      </c>
    </row>
    <row r="4" spans="1:2">
      <c r="A4" t="s" s="4">
        <v>237</v>
      </c>
      <c r="B4" t="s" s="4">
        <v>238</v>
      </c>
    </row>
    <row r="5" spans="1:2">
      <c r="A5" t="s" s="4">
        <v>239</v>
      </c>
      <c r="B5" t="s" s="4">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241</v>
      </c>
      <c r="B1" t="s" s="2">
        <v>1</v>
      </c>
    </row>
    <row r="2" spans="1:2">
      <c r="B2" t="s" s="2">
        <v>2</v>
      </c>
    </row>
    <row r="3" spans="1:2">
      <c r="A3" t="s" s="3">
        <v>187</v>
      </c>
    </row>
    <row r="4" spans="1:2">
      <c r="A4" t="s" s="4">
        <v>242</v>
      </c>
      <c r="B4" t="s" s="4">
        <v>2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r="A1" t="s" s="1">
        <v>244</v>
      </c>
      <c r="B1" t="s" s="2">
        <v>1</v>
      </c>
    </row>
    <row r="2" spans="1:2">
      <c r="B2" t="s" s="2">
        <v>2</v>
      </c>
    </row>
    <row r="3" spans="1:2">
      <c r="A3" t="s" s="3">
        <v>190</v>
      </c>
    </row>
    <row r="4" spans="1:2">
      <c r="A4" t="s" s="4">
        <v>245</v>
      </c>
      <c r="B4" t="s" s="4">
        <v>246</v>
      </c>
    </row>
    <row r="5" spans="1:2">
      <c r="A5" t="s" s="4">
        <v>247</v>
      </c>
      <c r="B5" t="s" s="4">
        <v>248</v>
      </c>
    </row>
    <row r="6" spans="1:2">
      <c r="A6" t="s" s="4">
        <v>249</v>
      </c>
      <c r="B6" t="s" s="4">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1</v>
      </c>
      <c r="B1" t="s" s="2">
        <v>1</v>
      </c>
    </row>
    <row r="2" spans="1:2">
      <c r="B2" t="s" s="2">
        <v>2</v>
      </c>
    </row>
    <row r="3" spans="1:2">
      <c r="A3" t="s" s="3">
        <v>193</v>
      </c>
    </row>
    <row r="4" spans="1:2">
      <c r="A4" t="s" s="4">
        <v>252</v>
      </c>
      <c r="B4" t="s" s="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54</v>
      </c>
      <c r="B1" t="s" s="2">
        <v>1</v>
      </c>
    </row>
    <row r="2" spans="1:2">
      <c r="B2" t="s" s="2">
        <v>2</v>
      </c>
    </row>
    <row r="3" spans="1:2">
      <c r="A3" t="s" s="3">
        <v>196</v>
      </c>
    </row>
    <row r="4" spans="1:2">
      <c r="A4" t="s" s="4">
        <v>255</v>
      </c>
      <c r="B4" t="s" s="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257</v>
      </c>
      <c r="B1" t="s" s="2">
        <v>1</v>
      </c>
    </row>
    <row r="2" spans="1:2">
      <c r="B2" t="s" s="2">
        <v>2</v>
      </c>
    </row>
    <row r="3" spans="1:2">
      <c r="A3" t="s" s="3">
        <v>202</v>
      </c>
    </row>
    <row r="4" spans="1:2">
      <c r="A4" t="s" s="4">
        <v>258</v>
      </c>
      <c r="B4" t="s" s="4">
        <v>259</v>
      </c>
    </row>
    <row r="5" spans="1:2">
      <c r="A5" t="s" s="4">
        <v>260</v>
      </c>
      <c r="B5" t="s" s="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205</v>
      </c>
    </row>
    <row r="4" spans="1:2">
      <c r="A4" t="s" s="4">
        <v>263</v>
      </c>
      <c r="B4" t="s" s="4">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65</v>
      </c>
      <c r="B1" t="s" s="2">
        <v>1</v>
      </c>
    </row>
    <row r="2" spans="1:2">
      <c r="B2" t="s" s="2">
        <v>2</v>
      </c>
    </row>
    <row r="3" spans="1:2">
      <c r="A3" t="s" s="3">
        <v>266</v>
      </c>
    </row>
    <row r="4" spans="1:2">
      <c r="A4" t="s" s="4">
        <v>267</v>
      </c>
      <c r="B4" t="s" s="4">
        <v>268</v>
      </c>
    </row>
    <row r="5" spans="1:2">
      <c r="A5" t="s" s="4">
        <v>269</v>
      </c>
      <c r="B5" t="s" s="4">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t="s" s="1">
        <v>271</v>
      </c>
      <c r="B1" t="s" s="2">
        <v>1</v>
      </c>
    </row>
    <row r="2" spans="1:2">
      <c r="B2" t="s" s="2">
        <v>2</v>
      </c>
    </row>
    <row r="3" spans="1:2">
      <c r="A3" t="s" s="3">
        <v>212</v>
      </c>
    </row>
    <row r="4" spans="1:2">
      <c r="A4" t="s" s="4">
        <v>272</v>
      </c>
      <c r="B4" t="s" s="4">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3</v>
      </c>
      <c r="B1" t="s" s="2">
        <v>74</v>
      </c>
      <c r="D1" t="s" s="2">
        <v>1</v>
      </c>
    </row>
    <row r="2" spans="1:5">
      <c r="B2" t="s" s="2">
        <v>2</v>
      </c>
      <c r="C2" t="s" s="2">
        <v>75</v>
      </c>
      <c r="D2" t="s" s="2">
        <v>2</v>
      </c>
      <c r="E2" t="s" s="2">
        <v>75</v>
      </c>
    </row>
    <row r="3" spans="1:5">
      <c r="A3" t="s" s="3">
        <v>76</v>
      </c>
    </row>
    <row r="4" spans="1:5">
      <c r="A4" t="s" s="4">
        <v>77</v>
      </c>
      <c r="B4" t="n" s="7">
        <v>24928</v>
      </c>
      <c r="C4" t="n" s="7">
        <v>21377</v>
      </c>
      <c r="D4" t="n" s="7">
        <v>64753</v>
      </c>
      <c r="E4" t="n" s="7">
        <v>57491</v>
      </c>
    </row>
    <row r="5" spans="1:5">
      <c r="A5" t="s" s="4">
        <v>78</v>
      </c>
      <c r="B5" t="n" s="5">
        <v>15548</v>
      </c>
      <c r="C5" t="n" s="5">
        <v>13369</v>
      </c>
      <c r="D5" t="n" s="5">
        <v>40830</v>
      </c>
      <c r="E5" t="n" s="5">
        <v>34782</v>
      </c>
    </row>
    <row r="6" spans="1:5">
      <c r="A6" t="s" s="4">
        <v>79</v>
      </c>
      <c r="B6" t="n" s="5">
        <v>9380</v>
      </c>
      <c r="C6" t="n" s="5">
        <v>8008</v>
      </c>
      <c r="D6" t="n" s="5">
        <v>23923</v>
      </c>
      <c r="E6" t="n" s="5">
        <v>22709</v>
      </c>
    </row>
    <row r="7" spans="1:5">
      <c r="A7" t="s" s="3">
        <v>80</v>
      </c>
    </row>
    <row r="8" spans="1:5">
      <c r="A8" t="s" s="4">
        <v>81</v>
      </c>
      <c r="B8" t="n" s="5">
        <v>7941</v>
      </c>
      <c r="C8" t="n" s="5">
        <v>6843</v>
      </c>
      <c r="D8" t="n" s="5">
        <v>24522</v>
      </c>
      <c r="E8" t="n" s="5">
        <v>19487</v>
      </c>
    </row>
    <row r="9" spans="1:5">
      <c r="A9" t="s" s="4">
        <v>82</v>
      </c>
      <c r="B9" t="n" s="5">
        <v>673</v>
      </c>
      <c r="C9" t="n" s="5">
        <v>1066</v>
      </c>
      <c r="D9" t="n" s="5">
        <v>2317</v>
      </c>
      <c r="E9" t="n" s="5">
        <v>3195</v>
      </c>
    </row>
    <row r="10" spans="1:5">
      <c r="A10" t="s" s="4">
        <v>83</v>
      </c>
      <c r="B10" t="n" s="5">
        <v>532</v>
      </c>
      <c r="C10" t="n" s="5">
        <v>359</v>
      </c>
      <c r="D10" t="n" s="5">
        <v>1506</v>
      </c>
      <c r="E10" t="n" s="5">
        <v>1005</v>
      </c>
    </row>
    <row r="11" spans="1:5">
      <c r="A11" t="s" s="4">
        <v>84</v>
      </c>
      <c r="B11" t="n" s="5">
        <v>67</v>
      </c>
      <c r="C11" t="n" s="5">
        <v>18</v>
      </c>
      <c r="D11" t="n" s="5">
        <v>204</v>
      </c>
      <c r="E11" t="n" s="5">
        <v>-60</v>
      </c>
    </row>
    <row r="12" spans="1:5">
      <c r="A12" t="s" s="4">
        <v>85</v>
      </c>
      <c r="B12" t="n" s="5">
        <v>9213</v>
      </c>
      <c r="C12" t="n" s="5">
        <v>8286</v>
      </c>
      <c r="D12" t="n" s="5">
        <v>28549</v>
      </c>
      <c r="E12" t="n" s="5">
        <v>23627</v>
      </c>
    </row>
    <row r="13" spans="1:5">
      <c r="A13" t="s" s="4">
        <v>86</v>
      </c>
      <c r="B13" t="n" s="5">
        <v>167</v>
      </c>
      <c r="C13" t="n" s="5">
        <v>-278</v>
      </c>
      <c r="D13" t="n" s="5">
        <v>-4626</v>
      </c>
      <c r="E13" t="n" s="5">
        <v>-918</v>
      </c>
    </row>
    <row r="14" spans="1:5">
      <c r="A14" t="s" s="4">
        <v>87</v>
      </c>
      <c r="B14" t="n" s="5">
        <v>-305</v>
      </c>
      <c r="C14" t="n" s="5">
        <v>-8</v>
      </c>
      <c r="D14" t="n" s="5">
        <v>-116</v>
      </c>
      <c r="E14" t="n" s="5">
        <v>-29</v>
      </c>
    </row>
    <row r="15" spans="1:5">
      <c r="A15" t="s" s="4">
        <v>88</v>
      </c>
      <c r="B15" t="n" s="5">
        <v>-109</v>
      </c>
      <c r="C15" t="n" s="5">
        <v>-127</v>
      </c>
      <c r="D15" t="n" s="5">
        <v>-318</v>
      </c>
      <c r="E15" t="n" s="5">
        <v>-380</v>
      </c>
    </row>
    <row r="16" spans="1:5">
      <c r="A16" t="s" s="4">
        <v>89</v>
      </c>
      <c r="B16" t="n" s="5">
        <v>-247</v>
      </c>
      <c r="C16" t="n" s="5">
        <v>-413</v>
      </c>
      <c r="D16" t="n" s="5">
        <v>-5060</v>
      </c>
      <c r="E16" t="n" s="5">
        <v>-1327</v>
      </c>
    </row>
    <row r="17" spans="1:5">
      <c r="A17" t="s" s="4">
        <v>90</v>
      </c>
      <c r="B17" t="n" s="5">
        <v>-188</v>
      </c>
      <c r="C17" t="n" s="5">
        <v>-64</v>
      </c>
      <c r="D17" t="n" s="5">
        <v>-421</v>
      </c>
      <c r="E17" t="n" s="5">
        <v>-424</v>
      </c>
    </row>
    <row r="18" spans="1:5">
      <c r="A18" t="s" s="4">
        <v>91</v>
      </c>
      <c r="B18" t="n" s="7">
        <v>-59</v>
      </c>
      <c r="C18" t="n" s="7">
        <v>-349</v>
      </c>
      <c r="D18" t="n" s="7">
        <v>-4639</v>
      </c>
      <c r="E18" t="n" s="7">
        <v>-903</v>
      </c>
    </row>
    <row r="19" spans="1:5">
      <c r="A19" t="s" s="4">
        <v>92</v>
      </c>
      <c r="B19" t="n" s="5">
        <v>20802217</v>
      </c>
      <c r="C19" t="n" s="5">
        <v>20673862</v>
      </c>
      <c r="D19" t="n" s="5">
        <v>20787536</v>
      </c>
      <c r="E19" t="n" s="5">
        <v>20630227</v>
      </c>
    </row>
    <row r="20" spans="1:5">
      <c r="A20" t="s" s="4">
        <v>93</v>
      </c>
      <c r="B20" t="n" s="7">
        <v>0</v>
      </c>
      <c r="C20" t="n" s="9">
        <v>-0.02</v>
      </c>
      <c r="D20" t="n" s="9">
        <v>-0.22</v>
      </c>
      <c r="E20" t="n" s="9">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74</v>
      </c>
      <c r="B1" t="s" s="2">
        <v>1</v>
      </c>
    </row>
    <row r="2" spans="1:2">
      <c r="B2" t="s" s="2">
        <v>2</v>
      </c>
    </row>
    <row r="3" spans="1:2">
      <c r="A3" t="s" s="3">
        <v>178</v>
      </c>
    </row>
    <row r="4" spans="1:2">
      <c r="A4" t="s" s="4">
        <v>275</v>
      </c>
      <c r="B4" t="s" s="4">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277</v>
      </c>
      <c r="B1" t="s" s="2">
        <v>74</v>
      </c>
      <c r="C1" t="s" s="2">
        <v>1</v>
      </c>
    </row>
    <row r="2" spans="1:5">
      <c r="B2" t="s" s="2">
        <v>75</v>
      </c>
      <c r="C2" t="s" s="2">
        <v>2</v>
      </c>
      <c r="D2" t="s" s="2">
        <v>75</v>
      </c>
      <c r="E2" t="s" s="2">
        <v>25</v>
      </c>
    </row>
    <row r="3" spans="1:5">
      <c r="A3" t="s" s="3">
        <v>278</v>
      </c>
    </row>
    <row r="4" spans="1:5">
      <c r="A4" t="s" s="4">
        <v>279</v>
      </c>
      <c r="C4" t="n" s="7">
        <v>19334</v>
      </c>
      <c r="E4" t="n" s="7">
        <v>19785</v>
      </c>
    </row>
    <row r="5" spans="1:5">
      <c r="A5" t="s" s="4">
        <v>280</v>
      </c>
      <c r="C5" t="n" s="5">
        <v>1869</v>
      </c>
      <c r="D5" t="n" s="7">
        <v>2764</v>
      </c>
    </row>
    <row r="6" spans="1:5">
      <c r="A6" t="s" s="4">
        <v>281</v>
      </c>
      <c r="C6" t="n" s="7">
        <v>100</v>
      </c>
    </row>
    <row r="7" spans="1:5">
      <c r="A7" t="s" s="4">
        <v>282</v>
      </c>
      <c r="B7" t="n" s="7">
        <v>36</v>
      </c>
      <c r="D7" t="n" s="7">
        <v>83</v>
      </c>
    </row>
    <row r="8" spans="1:5">
      <c r="A8" t="s" s="4">
        <v>283</v>
      </c>
    </row>
    <row r="9" spans="1:5">
      <c r="A9" t="s" s="3">
        <v>278</v>
      </c>
    </row>
    <row r="10" spans="1:5">
      <c r="A10" t="s" s="4">
        <v>279</v>
      </c>
      <c r="E10" t="n" s="5">
        <v>300</v>
      </c>
    </row>
    <row r="11" spans="1:5">
      <c r="A11" t="s" s="4">
        <v>284</v>
      </c>
    </row>
    <row r="12" spans="1:5">
      <c r="A12" t="s" s="3">
        <v>278</v>
      </c>
    </row>
    <row r="13" spans="1:5">
      <c r="A13" t="s" s="4">
        <v>279</v>
      </c>
      <c r="E13" t="n" s="5">
        <v>88</v>
      </c>
    </row>
    <row r="14" spans="1:5">
      <c r="A14" t="s" s="4">
        <v>285</v>
      </c>
    </row>
    <row r="15" spans="1:5">
      <c r="A15" t="s" s="3">
        <v>278</v>
      </c>
    </row>
    <row r="16" spans="1:5">
      <c r="A16" t="s" s="4">
        <v>286</v>
      </c>
      <c r="E16" t="n" s="7">
        <v>1900</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t="s" s="1">
        <v>287</v>
      </c>
      <c r="B1" t="s" s="2">
        <v>2</v>
      </c>
      <c r="C1" t="s" s="2">
        <v>25</v>
      </c>
    </row>
    <row r="2" spans="1:3">
      <c r="A2" t="s" s="3">
        <v>288</v>
      </c>
    </row>
    <row r="3" spans="1:3">
      <c r="A3" t="s" s="4">
        <v>289</v>
      </c>
      <c r="B3" t="n" s="7">
        <v>3143</v>
      </c>
      <c r="C3" t="n" s="7">
        <v>1625</v>
      </c>
    </row>
    <row r="4" spans="1:3">
      <c r="A4" t="s" s="4">
        <v>290</v>
      </c>
      <c r="B4" t="n" s="5">
        <v>936</v>
      </c>
      <c r="C4" t="n" s="5">
        <v>0</v>
      </c>
    </row>
    <row r="5" spans="1:3">
      <c r="A5" t="s" s="4">
        <v>291</v>
      </c>
      <c r="B5" t="n" s="5">
        <v>7457</v>
      </c>
      <c r="C5" t="n" s="5">
        <v>5610</v>
      </c>
    </row>
    <row r="6" spans="1:3">
      <c r="A6" t="s" s="4">
        <v>292</v>
      </c>
      <c r="B6" t="n" s="5">
        <v>-476</v>
      </c>
      <c r="C6" t="n" s="5">
        <v>-394</v>
      </c>
    </row>
    <row r="7" spans="1:3">
      <c r="A7" t="s" s="4">
        <v>293</v>
      </c>
      <c r="B7" t="n" s="7">
        <v>11060</v>
      </c>
      <c r="C7" t="n" s="7">
        <v>684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21"/>
  </cols>
  <sheetData>
    <row r="1" spans="1:2">
      <c r="A1" t="s" s="1">
        <v>294</v>
      </c>
      <c r="B1" t="s" s="2">
        <v>1</v>
      </c>
    </row>
    <row r="2" spans="1:2">
      <c r="B2" t="s" s="2">
        <v>295</v>
      </c>
    </row>
    <row r="3" spans="1:2">
      <c r="A3" t="s" s="3">
        <v>296</v>
      </c>
    </row>
    <row r="4" spans="1:2">
      <c r="A4" t="s" s="4">
        <v>35</v>
      </c>
      <c r="B4" t="n" s="7">
        <v>21887</v>
      </c>
    </row>
    <row r="5" spans="1:2">
      <c r="A5" t="s" s="4">
        <v>297</v>
      </c>
      <c r="B5" t="n" s="5">
        <v>64</v>
      </c>
    </row>
    <row r="6" spans="1:2">
      <c r="A6" t="s" s="4">
        <v>298</v>
      </c>
      <c r="B6" t="n" s="5">
        <v>-215</v>
      </c>
    </row>
    <row r="7" spans="1:2">
      <c r="A7" t="s" s="4">
        <v>35</v>
      </c>
      <c r="B7" t="n" s="5">
        <v>21736</v>
      </c>
    </row>
    <row r="8" spans="1:2">
      <c r="A8" t="s" s="4">
        <v>299</v>
      </c>
    </row>
    <row r="9" spans="1:2">
      <c r="A9" t="s" s="3">
        <v>296</v>
      </c>
    </row>
    <row r="10" spans="1:2">
      <c r="A10" t="s" s="4">
        <v>35</v>
      </c>
      <c r="B10" t="n" s="5">
        <v>13021</v>
      </c>
    </row>
    <row r="11" spans="1:2">
      <c r="A11" t="s" s="4">
        <v>297</v>
      </c>
      <c r="B11" t="n" s="5">
        <v>64</v>
      </c>
    </row>
    <row r="12" spans="1:2">
      <c r="A12" t="s" s="4">
        <v>298</v>
      </c>
      <c r="B12" t="n" s="5">
        <v>-5</v>
      </c>
    </row>
    <row r="13" spans="1:2">
      <c r="A13" t="s" s="4">
        <v>35</v>
      </c>
      <c r="B13" t="n" s="5">
        <v>13080</v>
      </c>
    </row>
    <row r="14" spans="1:2">
      <c r="A14" t="s" s="4">
        <v>300</v>
      </c>
    </row>
    <row r="15" spans="1:2">
      <c r="A15" t="s" s="3">
        <v>296</v>
      </c>
    </row>
    <row r="16" spans="1:2">
      <c r="A16" t="s" s="4">
        <v>35</v>
      </c>
      <c r="B16" t="n" s="5">
        <v>8866</v>
      </c>
    </row>
    <row r="17" spans="1:2">
      <c r="A17" t="s" s="4">
        <v>297</v>
      </c>
      <c r="B17" t="n" s="5">
        <v>0</v>
      </c>
    </row>
    <row r="18" spans="1:2">
      <c r="A18" t="s" s="4">
        <v>298</v>
      </c>
      <c r="B18" t="n" s="5">
        <v>-210</v>
      </c>
    </row>
    <row r="19" spans="1:2">
      <c r="A19" t="s" s="4">
        <v>35</v>
      </c>
      <c r="B19" t="n" s="5">
        <v>8656</v>
      </c>
    </row>
    <row r="20" spans="1:2">
      <c r="A20" t="s" s="4">
        <v>301</v>
      </c>
    </row>
    <row r="21" spans="1:2">
      <c r="A21" t="s" s="3">
        <v>296</v>
      </c>
    </row>
    <row r="22" spans="1:2">
      <c r="A22" t="s" s="4">
        <v>35</v>
      </c>
      <c r="B22" t="n" s="5">
        <v>0</v>
      </c>
    </row>
    <row r="23" spans="1:2">
      <c r="A23" t="s" s="4">
        <v>297</v>
      </c>
      <c r="B23" t="n" s="5">
        <v>0</v>
      </c>
    </row>
    <row r="24" spans="1:2">
      <c r="A24" t="s" s="4">
        <v>298</v>
      </c>
      <c r="B24" t="n" s="5">
        <v>0</v>
      </c>
    </row>
    <row r="25" spans="1:2">
      <c r="A25" t="s" s="4">
        <v>35</v>
      </c>
      <c r="B25" t="n" s="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80"/>
    <col customWidth="1" max="2" min="2" width="21"/>
  </cols>
  <sheetData>
    <row r="1" spans="1:2">
      <c r="A1" t="s" s="1">
        <v>302</v>
      </c>
      <c r="B1" t="s" s="2">
        <v>295</v>
      </c>
    </row>
    <row r="2" spans="1:2">
      <c r="A2" t="s" s="4">
        <v>303</v>
      </c>
      <c r="B2" t="n" s="10">
        <v>7.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r="A1" t="s" s="1">
        <v>304</v>
      </c>
      <c r="B1" t="s" s="2">
        <v>74</v>
      </c>
      <c r="D1" t="s" s="2">
        <v>1</v>
      </c>
    </row>
    <row r="2" spans="1:6">
      <c r="B2" t="s" s="2">
        <v>2</v>
      </c>
      <c r="C2" t="s" s="2">
        <v>75</v>
      </c>
      <c r="D2" t="s" s="2">
        <v>2</v>
      </c>
      <c r="E2" t="s" s="2">
        <v>75</v>
      </c>
      <c r="F2" t="s" s="2">
        <v>25</v>
      </c>
    </row>
    <row r="3" spans="1:6">
      <c r="A3" t="s" s="3">
        <v>305</v>
      </c>
    </row>
    <row r="4" spans="1:6">
      <c r="A4" t="s" s="4">
        <v>306</v>
      </c>
      <c r="B4" t="n" s="7">
        <v>7866</v>
      </c>
      <c r="D4" t="n" s="7">
        <v>7866</v>
      </c>
    </row>
    <row r="5" spans="1:6">
      <c r="A5" t="s" s="4">
        <v>307</v>
      </c>
      <c r="B5" t="n" s="5">
        <v>510</v>
      </c>
      <c r="D5" t="n" s="5">
        <v>510</v>
      </c>
    </row>
    <row r="6" spans="1:6">
      <c r="A6" t="s" s="4">
        <v>308</v>
      </c>
      <c r="B6" t="n" s="5">
        <v>8376</v>
      </c>
      <c r="D6" t="n" s="5">
        <v>8376</v>
      </c>
    </row>
    <row r="7" spans="1:6">
      <c r="A7" t="s" s="4">
        <v>309</v>
      </c>
      <c r="B7" t="n" s="5">
        <v>2963</v>
      </c>
      <c r="D7" t="n" s="5">
        <v>2963</v>
      </c>
    </row>
    <row r="8" spans="1:6">
      <c r="A8" t="s" s="4">
        <v>310</v>
      </c>
      <c r="B8" t="n" s="5">
        <v>659</v>
      </c>
      <c r="D8" t="n" s="5">
        <v>659</v>
      </c>
    </row>
    <row r="9" spans="1:6">
      <c r="A9" t="s" s="4">
        <v>311</v>
      </c>
      <c r="B9" t="n" s="5">
        <v>4754</v>
      </c>
      <c r="D9" t="n" s="5">
        <v>4754</v>
      </c>
    </row>
    <row r="10" spans="1:6">
      <c r="A10" t="s" s="4">
        <v>312</v>
      </c>
      <c r="B10" t="n" s="5">
        <v>8376</v>
      </c>
      <c r="D10" t="n" s="5">
        <v>8376</v>
      </c>
    </row>
    <row r="11" spans="1:6">
      <c r="A11" t="s" s="4">
        <v>313</v>
      </c>
      <c r="D11" t="n" s="5">
        <v>10718</v>
      </c>
    </row>
    <row r="12" spans="1:6">
      <c r="A12" t="s" s="4">
        <v>314</v>
      </c>
      <c r="D12" t="n" s="5">
        <v>4158</v>
      </c>
    </row>
    <row r="13" spans="1:6">
      <c r="A13" t="s" s="4">
        <v>315</v>
      </c>
      <c r="D13" t="n" s="5">
        <v>674</v>
      </c>
    </row>
    <row r="14" spans="1:6">
      <c r="A14" t="s" s="4">
        <v>316</v>
      </c>
      <c r="D14" t="n" s="5">
        <v>621</v>
      </c>
    </row>
    <row r="15" spans="1:6">
      <c r="A15" t="s" s="3">
        <v>317</v>
      </c>
    </row>
    <row r="16" spans="1:6">
      <c r="A16" t="s" s="4">
        <v>97</v>
      </c>
      <c r="D16" t="n" s="5">
        <v>0</v>
      </c>
    </row>
    <row r="17" spans="1:6">
      <c r="A17" t="s" s="4">
        <v>318</v>
      </c>
      <c r="D17" t="n" s="5">
        <v>621</v>
      </c>
    </row>
    <row r="18" spans="1:6">
      <c r="A18" t="s" s="4">
        <v>319</v>
      </c>
      <c r="B18" t="n" s="5">
        <v>29</v>
      </c>
      <c r="C18" t="n" s="7">
        <v>14</v>
      </c>
      <c r="D18" t="n" s="5">
        <v>53</v>
      </c>
      <c r="E18" t="n" s="7">
        <v>56</v>
      </c>
    </row>
    <row r="19" spans="1:6">
      <c r="A19" t="s" s="4">
        <v>320</v>
      </c>
      <c r="B19" t="n" s="7">
        <v>385</v>
      </c>
      <c r="D19" t="n" s="7">
        <v>385</v>
      </c>
      <c r="F19" t="n" s="7">
        <v>33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21</v>
      </c>
      <c r="B1" t="s" s="2">
        <v>74</v>
      </c>
      <c r="D1" t="s" s="2">
        <v>1</v>
      </c>
    </row>
    <row r="2" spans="1:5">
      <c r="B2" t="s" s="2">
        <v>2</v>
      </c>
      <c r="C2" t="s" s="2">
        <v>75</v>
      </c>
      <c r="D2" t="s" s="2">
        <v>2</v>
      </c>
      <c r="E2" t="s" s="2">
        <v>75</v>
      </c>
    </row>
    <row r="3" spans="1:5">
      <c r="A3" t="s" s="3">
        <v>322</v>
      </c>
    </row>
    <row r="4" spans="1:5">
      <c r="A4" t="s" s="4">
        <v>323</v>
      </c>
      <c r="B4" t="n" s="7">
        <v>93</v>
      </c>
      <c r="C4" t="n" s="7">
        <v>25</v>
      </c>
      <c r="D4" t="n" s="7">
        <v>-45</v>
      </c>
      <c r="E4" t="n" s="7">
        <v>-9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t="s" s="1">
        <v>324</v>
      </c>
      <c r="B1" t="s" s="2">
        <v>74</v>
      </c>
      <c r="C1" t="s" s="2">
        <v>1</v>
      </c>
      <c r="D1" t="s" s="2">
        <v>325</v>
      </c>
    </row>
    <row r="2" spans="1:4">
      <c r="B2" t="s" s="2">
        <v>2</v>
      </c>
      <c r="C2" t="s" s="2">
        <v>2</v>
      </c>
      <c r="D2" t="s" s="2">
        <v>25</v>
      </c>
    </row>
    <row r="3" spans="1:4">
      <c r="A3" t="s" s="3">
        <v>326</v>
      </c>
    </row>
    <row r="4" spans="1:4">
      <c r="A4" t="s" s="4">
        <v>327</v>
      </c>
      <c r="B4" t="n" s="7">
        <v>200</v>
      </c>
      <c r="C4" t="n" s="7">
        <v>700</v>
      </c>
    </row>
    <row r="5" spans="1:4">
      <c r="A5" t="s" s="4">
        <v>328</v>
      </c>
    </row>
    <row r="6" spans="1:4">
      <c r="A6" t="s" s="3">
        <v>326</v>
      </c>
    </row>
    <row r="7" spans="1:4">
      <c r="A7" t="s" s="4">
        <v>329</v>
      </c>
      <c r="C7" t="n" s="7">
        <v>47</v>
      </c>
      <c r="D7" t="n" s="7">
        <v>5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r="1" spans="1:9">
      <c r="A1" t="s" s="1">
        <v>330</v>
      </c>
      <c r="C1" t="s" s="2">
        <v>74</v>
      </c>
      <c r="F1" t="s" s="2">
        <v>1</v>
      </c>
    </row>
    <row r="2" spans="1:9">
      <c r="C2" t="s" s="2">
        <v>2</v>
      </c>
      <c r="D2" t="s" s="2">
        <v>75</v>
      </c>
      <c r="F2" t="s" s="2">
        <v>2</v>
      </c>
      <c r="G2" t="s" s="2">
        <v>75</v>
      </c>
      <c r="I2" t="s" s="2">
        <v>25</v>
      </c>
    </row>
    <row r="3" spans="1:9">
      <c r="A3" t="s" s="3">
        <v>331</v>
      </c>
    </row>
    <row r="4" spans="1:9">
      <c r="A4" t="s" s="4">
        <v>332</v>
      </c>
      <c r="C4" t="n" s="7">
        <v>24928</v>
      </c>
      <c r="D4" t="n" s="7">
        <v>21377</v>
      </c>
      <c r="F4" t="n" s="7">
        <v>64753</v>
      </c>
      <c r="G4" t="n" s="7">
        <v>57491</v>
      </c>
    </row>
    <row r="5" spans="1:9">
      <c r="A5" t="s" s="4">
        <v>82</v>
      </c>
      <c r="B5" t="s" s="4">
        <v>333</v>
      </c>
      <c r="C5" t="n" s="5">
        <v>725</v>
      </c>
      <c r="D5" t="n" s="5">
        <v>1126</v>
      </c>
      <c r="F5" t="n" s="5">
        <v>2479</v>
      </c>
      <c r="G5" t="n" s="5">
        <v>3381</v>
      </c>
    </row>
    <row r="6" spans="1:9">
      <c r="A6" t="s" s="4">
        <v>334</v>
      </c>
      <c r="C6" t="n" s="5">
        <v>29</v>
      </c>
      <c r="D6" t="n" s="5">
        <v>14</v>
      </c>
      <c r="F6" t="n" s="5">
        <v>53</v>
      </c>
      <c r="G6" t="n" s="5">
        <v>56</v>
      </c>
    </row>
    <row r="7" spans="1:9">
      <c r="A7" t="s" s="4">
        <v>88</v>
      </c>
      <c r="C7" t="n" s="5">
        <v>109</v>
      </c>
      <c r="D7" t="n" s="5">
        <v>127</v>
      </c>
      <c r="F7" t="n" s="5">
        <v>318</v>
      </c>
      <c r="G7" t="n" s="5">
        <v>380</v>
      </c>
    </row>
    <row r="8" spans="1:9">
      <c r="A8" t="s" s="4">
        <v>86</v>
      </c>
      <c r="C8" t="n" s="5">
        <v>167</v>
      </c>
      <c r="D8" t="n" s="5">
        <v>-278</v>
      </c>
      <c r="F8" t="n" s="5">
        <v>-4626</v>
      </c>
      <c r="G8" t="n" s="5">
        <v>-918</v>
      </c>
    </row>
    <row r="9" spans="1:9">
      <c r="A9" t="s" s="4">
        <v>335</v>
      </c>
      <c r="C9" t="n" s="5">
        <v>91209</v>
      </c>
      <c r="D9" t="n" s="5">
        <v>98239</v>
      </c>
      <c r="F9" t="n" s="5">
        <v>91209</v>
      </c>
      <c r="G9" t="n" s="5">
        <v>98239</v>
      </c>
      <c r="I9" t="n" s="7">
        <v>93054</v>
      </c>
    </row>
    <row r="10" spans="1:9">
      <c r="A10" t="s" s="4">
        <v>336</v>
      </c>
      <c r="C10" t="n" s="5">
        <v>19334</v>
      </c>
      <c r="D10" t="n" s="5">
        <v>21176</v>
      </c>
      <c r="E10" t="s" s="4">
        <v>337</v>
      </c>
      <c r="F10" t="n" s="5">
        <v>19334</v>
      </c>
      <c r="G10" t="n" s="5">
        <v>21176</v>
      </c>
      <c r="H10" t="s" s="4">
        <v>337</v>
      </c>
    </row>
    <row r="11" spans="1:9">
      <c r="A11" t="s" s="4">
        <v>35</v>
      </c>
      <c r="C11" t="n" s="5">
        <v>21736</v>
      </c>
      <c r="D11" t="n" s="5">
        <v>22301</v>
      </c>
      <c r="F11" t="n" s="5">
        <v>21736</v>
      </c>
      <c r="G11" t="n" s="5">
        <v>22301</v>
      </c>
      <c r="I11" t="n" s="5">
        <v>21887</v>
      </c>
    </row>
    <row r="12" spans="1:9">
      <c r="A12" t="s" s="4">
        <v>338</v>
      </c>
      <c r="B12" t="s" s="4">
        <v>339</v>
      </c>
      <c r="C12" t="n" s="5">
        <v>2127</v>
      </c>
      <c r="D12" t="n" s="5">
        <v>361</v>
      </c>
      <c r="F12" t="n" s="5">
        <v>4666</v>
      </c>
      <c r="G12" t="n" s="5">
        <v>844</v>
      </c>
    </row>
    <row r="13" spans="1:9">
      <c r="A13" t="s" s="4">
        <v>299</v>
      </c>
    </row>
    <row r="14" spans="1:9">
      <c r="A14" t="s" s="3">
        <v>331</v>
      </c>
    </row>
    <row r="15" spans="1:9">
      <c r="A15" t="s" s="4">
        <v>332</v>
      </c>
      <c r="C15" t="n" s="5">
        <v>16679</v>
      </c>
      <c r="D15" t="n" s="5">
        <v>12932</v>
      </c>
      <c r="F15" t="n" s="5">
        <v>44016</v>
      </c>
      <c r="G15" t="n" s="5">
        <v>37337</v>
      </c>
    </row>
    <row r="16" spans="1:9">
      <c r="A16" t="s" s="4">
        <v>82</v>
      </c>
      <c r="B16" t="s" s="4">
        <v>333</v>
      </c>
      <c r="C16" t="n" s="5">
        <v>330</v>
      </c>
      <c r="D16" t="n" s="5">
        <v>236</v>
      </c>
      <c r="F16" t="n" s="5">
        <v>929</v>
      </c>
      <c r="G16" t="n" s="5">
        <v>723</v>
      </c>
    </row>
    <row r="17" spans="1:9">
      <c r="A17" t="s" s="4">
        <v>334</v>
      </c>
      <c r="C17" t="n" s="5">
        <v>29</v>
      </c>
      <c r="D17" t="n" s="5">
        <v>14</v>
      </c>
      <c r="F17" t="n" s="5">
        <v>53</v>
      </c>
      <c r="G17" t="n" s="5">
        <v>56</v>
      </c>
    </row>
    <row r="18" spans="1:9">
      <c r="A18" t="s" s="4">
        <v>88</v>
      </c>
      <c r="C18" t="n" s="5">
        <v>57</v>
      </c>
      <c r="D18" t="n" s="5">
        <v>58</v>
      </c>
      <c r="F18" t="n" s="5">
        <v>168</v>
      </c>
      <c r="G18" t="n" s="5">
        <v>173</v>
      </c>
    </row>
    <row r="19" spans="1:9">
      <c r="A19" t="s" s="4">
        <v>86</v>
      </c>
      <c r="C19" t="n" s="5">
        <v>1541</v>
      </c>
      <c r="D19" t="n" s="5">
        <v>1474</v>
      </c>
      <c r="F19" t="n" s="5">
        <v>2173</v>
      </c>
      <c r="G19" t="n" s="5">
        <v>3923</v>
      </c>
    </row>
    <row r="20" spans="1:9">
      <c r="A20" t="s" s="4">
        <v>335</v>
      </c>
      <c r="C20" t="n" s="5">
        <v>50855</v>
      </c>
      <c r="D20" t="n" s="5">
        <v>44872</v>
      </c>
      <c r="F20" t="n" s="5">
        <v>50855</v>
      </c>
      <c r="G20" t="n" s="5">
        <v>44872</v>
      </c>
    </row>
    <row r="21" spans="1:9">
      <c r="A21" t="s" s="4">
        <v>336</v>
      </c>
      <c r="C21" t="n" s="5">
        <v>9644</v>
      </c>
      <c r="D21" t="n" s="5">
        <v>8576</v>
      </c>
      <c r="E21" t="s" s="4">
        <v>337</v>
      </c>
      <c r="F21" t="n" s="5">
        <v>9644</v>
      </c>
      <c r="G21" t="n" s="5">
        <v>8576</v>
      </c>
      <c r="H21" t="s" s="4">
        <v>337</v>
      </c>
    </row>
    <row r="22" spans="1:9">
      <c r="A22" t="s" s="4">
        <v>35</v>
      </c>
      <c r="C22" t="n" s="5">
        <v>13080</v>
      </c>
      <c r="D22" t="n" s="5">
        <v>13031</v>
      </c>
      <c r="F22" t="n" s="5">
        <v>13080</v>
      </c>
      <c r="G22" t="n" s="5">
        <v>13031</v>
      </c>
      <c r="I22" t="n" s="5">
        <v>13021</v>
      </c>
    </row>
    <row r="23" spans="1:9">
      <c r="A23" t="s" s="4">
        <v>338</v>
      </c>
      <c r="B23" t="s" s="4">
        <v>339</v>
      </c>
      <c r="C23" t="n" s="5">
        <v>300</v>
      </c>
      <c r="D23" t="n" s="5">
        <v>274</v>
      </c>
      <c r="F23" t="n" s="5">
        <v>735</v>
      </c>
      <c r="G23" t="n" s="5">
        <v>609</v>
      </c>
    </row>
    <row r="24" spans="1:9">
      <c r="A24" t="s" s="4">
        <v>300</v>
      </c>
    </row>
    <row r="25" spans="1:9">
      <c r="A25" t="s" s="3">
        <v>331</v>
      </c>
    </row>
    <row r="26" spans="1:9">
      <c r="A26" t="s" s="4">
        <v>332</v>
      </c>
      <c r="C26" t="n" s="5">
        <v>8249</v>
      </c>
      <c r="D26" t="n" s="5">
        <v>8445</v>
      </c>
      <c r="F26" t="n" s="5">
        <v>20737</v>
      </c>
      <c r="G26" t="n" s="5">
        <v>20154</v>
      </c>
    </row>
    <row r="27" spans="1:9">
      <c r="A27" t="s" s="4">
        <v>82</v>
      </c>
      <c r="B27" t="s" s="4">
        <v>333</v>
      </c>
      <c r="C27" t="n" s="5">
        <v>392</v>
      </c>
      <c r="D27" t="n" s="5">
        <v>889</v>
      </c>
      <c r="F27" t="n" s="5">
        <v>1545</v>
      </c>
      <c r="G27" t="n" s="5">
        <v>2655</v>
      </c>
    </row>
    <row r="28" spans="1:9">
      <c r="A28" t="s" s="4">
        <v>334</v>
      </c>
      <c r="C28" t="n" s="5">
        <v>0</v>
      </c>
      <c r="D28" t="n" s="5">
        <v>0</v>
      </c>
      <c r="F28" t="n" s="5">
        <v>0</v>
      </c>
      <c r="G28" t="n" s="5">
        <v>0</v>
      </c>
    </row>
    <row r="29" spans="1:9">
      <c r="A29" t="s" s="4">
        <v>88</v>
      </c>
      <c r="C29" t="n" s="5">
        <v>1</v>
      </c>
      <c r="D29" t="n" s="5">
        <v>3</v>
      </c>
      <c r="F29" t="n" s="5">
        <v>5</v>
      </c>
      <c r="G29" t="n" s="5">
        <v>8</v>
      </c>
    </row>
    <row r="30" spans="1:9">
      <c r="A30" t="s" s="4">
        <v>86</v>
      </c>
      <c r="C30" t="n" s="5">
        <v>-277</v>
      </c>
      <c r="D30" t="n" s="5">
        <v>-849</v>
      </c>
      <c r="F30" t="n" s="5">
        <v>-3475</v>
      </c>
      <c r="G30" t="n" s="5">
        <v>-1763</v>
      </c>
    </row>
    <row r="31" spans="1:9">
      <c r="A31" t="s" s="4">
        <v>335</v>
      </c>
      <c r="C31" t="n" s="5">
        <v>36855</v>
      </c>
      <c r="D31" t="n" s="5">
        <v>38962</v>
      </c>
      <c r="F31" t="n" s="5">
        <v>36855</v>
      </c>
      <c r="G31" t="n" s="5">
        <v>38962</v>
      </c>
    </row>
    <row r="32" spans="1:9">
      <c r="A32" t="s" s="4">
        <v>336</v>
      </c>
      <c r="C32" t="n" s="5">
        <v>9687</v>
      </c>
      <c r="D32" t="n" s="5">
        <v>12591</v>
      </c>
      <c r="E32" t="s" s="4">
        <v>337</v>
      </c>
      <c r="F32" t="n" s="5">
        <v>9687</v>
      </c>
      <c r="G32" t="n" s="5">
        <v>12591</v>
      </c>
      <c r="H32" t="s" s="4">
        <v>337</v>
      </c>
    </row>
    <row r="33" spans="1:9">
      <c r="A33" t="s" s="4">
        <v>35</v>
      </c>
      <c r="C33" t="n" s="5">
        <v>8656</v>
      </c>
      <c r="D33" t="n" s="5">
        <v>9270</v>
      </c>
      <c r="F33" t="n" s="5">
        <v>8656</v>
      </c>
      <c r="G33" t="n" s="5">
        <v>9270</v>
      </c>
      <c r="I33" t="n" s="5">
        <v>8866</v>
      </c>
    </row>
    <row r="34" spans="1:9">
      <c r="A34" t="s" s="4">
        <v>338</v>
      </c>
      <c r="B34" t="s" s="4">
        <v>339</v>
      </c>
      <c r="C34" t="n" s="5">
        <v>1827</v>
      </c>
      <c r="D34" t="n" s="5">
        <v>87</v>
      </c>
      <c r="F34" t="n" s="5">
        <v>3931</v>
      </c>
      <c r="G34" t="n" s="5">
        <v>235</v>
      </c>
    </row>
    <row r="35" spans="1:9">
      <c r="A35" t="s" s="4">
        <v>301</v>
      </c>
    </row>
    <row r="36" spans="1:9">
      <c r="A36" t="s" s="3">
        <v>331</v>
      </c>
    </row>
    <row r="37" spans="1:9">
      <c r="A37" t="s" s="4">
        <v>332</v>
      </c>
      <c r="C37" t="n" s="5">
        <v>0</v>
      </c>
      <c r="D37" t="n" s="5">
        <v>0</v>
      </c>
      <c r="F37" t="n" s="5">
        <v>0</v>
      </c>
      <c r="G37" t="n" s="5">
        <v>0</v>
      </c>
    </row>
    <row r="38" spans="1:9">
      <c r="A38" t="s" s="4">
        <v>82</v>
      </c>
      <c r="B38" t="s" s="4">
        <v>333</v>
      </c>
      <c r="C38" t="n" s="5">
        <v>3</v>
      </c>
      <c r="D38" t="n" s="5">
        <v>1</v>
      </c>
      <c r="F38" t="n" s="5">
        <v>5</v>
      </c>
      <c r="G38" t="n" s="5">
        <v>3</v>
      </c>
    </row>
    <row r="39" spans="1:9">
      <c r="A39" t="s" s="4">
        <v>334</v>
      </c>
      <c r="C39" t="n" s="5">
        <v>0</v>
      </c>
      <c r="D39" t="n" s="5">
        <v>0</v>
      </c>
      <c r="F39" t="n" s="5">
        <v>0</v>
      </c>
      <c r="G39" t="n" s="5">
        <v>0</v>
      </c>
    </row>
    <row r="40" spans="1:9">
      <c r="A40" t="s" s="4">
        <v>88</v>
      </c>
      <c r="C40" t="n" s="5">
        <v>51</v>
      </c>
      <c r="D40" t="n" s="5">
        <v>66</v>
      </c>
      <c r="F40" t="n" s="5">
        <v>145</v>
      </c>
      <c r="G40" t="n" s="5">
        <v>199</v>
      </c>
    </row>
    <row r="41" spans="1:9">
      <c r="A41" t="s" s="4">
        <v>86</v>
      </c>
      <c r="C41" t="n" s="5">
        <v>-1097</v>
      </c>
      <c r="D41" t="n" s="5">
        <v>-903</v>
      </c>
      <c r="F41" t="n" s="5">
        <v>-3324</v>
      </c>
      <c r="G41" t="n" s="5">
        <v>-3078</v>
      </c>
    </row>
    <row r="42" spans="1:9">
      <c r="A42" t="s" s="4">
        <v>335</v>
      </c>
      <c r="C42" t="n" s="5">
        <v>3499</v>
      </c>
      <c r="D42" t="n" s="5">
        <v>14405</v>
      </c>
      <c r="F42" t="n" s="5">
        <v>3499</v>
      </c>
      <c r="G42" t="n" s="5">
        <v>14405</v>
      </c>
    </row>
    <row r="43" spans="1:9">
      <c r="A43" t="s" s="4">
        <v>336</v>
      </c>
      <c r="C43" t="n" s="5">
        <v>3</v>
      </c>
      <c r="D43" t="n" s="5">
        <v>9</v>
      </c>
      <c r="E43" t="s" s="4">
        <v>337</v>
      </c>
      <c r="F43" t="n" s="5">
        <v>3</v>
      </c>
      <c r="G43" t="n" s="5">
        <v>9</v>
      </c>
      <c r="H43" t="s" s="4">
        <v>337</v>
      </c>
    </row>
    <row r="44" spans="1:9">
      <c r="A44" t="s" s="4">
        <v>35</v>
      </c>
      <c r="C44" t="n" s="5">
        <v>0</v>
      </c>
      <c r="D44" t="n" s="5">
        <v>0</v>
      </c>
      <c r="F44" t="n" s="5">
        <v>0</v>
      </c>
      <c r="G44" t="n" s="5">
        <v>0</v>
      </c>
      <c r="I44" t="n" s="7">
        <v>0</v>
      </c>
    </row>
    <row r="45" spans="1:9">
      <c r="A45" t="s" s="4">
        <v>338</v>
      </c>
      <c r="B45" t="s" s="4">
        <v>339</v>
      </c>
      <c r="C45" t="n" s="7">
        <v>0</v>
      </c>
      <c r="D45" t="n" s="7">
        <v>0</v>
      </c>
      <c r="F45" t="n" s="7">
        <v>0</v>
      </c>
      <c r="G45" t="n" s="7">
        <v>0</v>
      </c>
    </row>
    <row r="46" spans="1:9">
      <c r="A46" t="n"/>
    </row>
    <row r="47" spans="1:9">
      <c r="A47" t="s" s="4">
        <v>333</v>
      </c>
      <c r="B47" t="s" s="4">
        <v>340</v>
      </c>
    </row>
    <row r="48" spans="1:9">
      <c r="A48" t="s" s="4">
        <v>337</v>
      </c>
      <c r="B48" t="s" s="4">
        <v>341</v>
      </c>
    </row>
    <row r="49" spans="1:9">
      <c r="A49" t="s" s="4">
        <v>339</v>
      </c>
      <c r="B49" t="s" s="4">
        <v>342</v>
      </c>
    </row>
  </sheetData>
  <mergeCells count="9">
    <mergeCell ref="A1:B2"/>
    <mergeCell ref="C1:E1"/>
    <mergeCell ref="F1:H1"/>
    <mergeCell ref="D2:E2"/>
    <mergeCell ref="G2:H2"/>
    <mergeCell ref="A46:H46"/>
    <mergeCell ref="B47:H47"/>
    <mergeCell ref="B48:H48"/>
    <mergeCell ref="B49:H4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343</v>
      </c>
      <c r="B1" t="s" s="2">
        <v>74</v>
      </c>
      <c r="D1" t="s" s="2">
        <v>1</v>
      </c>
    </row>
    <row r="2" spans="1:5">
      <c r="B2" t="s" s="2">
        <v>2</v>
      </c>
      <c r="C2" t="s" s="2">
        <v>75</v>
      </c>
      <c r="D2" t="s" s="2">
        <v>2</v>
      </c>
      <c r="E2" t="s" s="2">
        <v>75</v>
      </c>
    </row>
    <row r="3" spans="1:5">
      <c r="A3" t="s" s="3">
        <v>344</v>
      </c>
    </row>
    <row r="4" spans="1:5">
      <c r="A4" t="s" s="4">
        <v>313</v>
      </c>
      <c r="B4" t="n" s="7">
        <v>24928</v>
      </c>
      <c r="C4" t="n" s="7">
        <v>21377</v>
      </c>
      <c r="D4" t="n" s="7">
        <v>64753</v>
      </c>
      <c r="E4" t="n" s="7">
        <v>57491</v>
      </c>
    </row>
    <row r="5" spans="1:5">
      <c r="A5" t="s" s="4">
        <v>345</v>
      </c>
      <c r="B5" t="s" s="4">
        <v>346</v>
      </c>
      <c r="C5" t="s" s="4">
        <v>346</v>
      </c>
      <c r="D5" t="s" s="4">
        <v>346</v>
      </c>
      <c r="E5" t="s" s="4">
        <v>346</v>
      </c>
    </row>
    <row r="6" spans="1:5">
      <c r="A6" t="s" s="4">
        <v>347</v>
      </c>
    </row>
    <row r="7" spans="1:5">
      <c r="A7" t="s" s="3">
        <v>344</v>
      </c>
    </row>
    <row r="8" spans="1:5">
      <c r="A8" t="s" s="4">
        <v>313</v>
      </c>
      <c r="B8" t="n" s="7">
        <v>14012</v>
      </c>
      <c r="C8" t="n" s="7">
        <v>9584</v>
      </c>
      <c r="D8" t="n" s="7">
        <v>35084</v>
      </c>
      <c r="E8" t="n" s="7">
        <v>28756</v>
      </c>
    </row>
    <row r="9" spans="1:5">
      <c r="A9" t="s" s="4">
        <v>345</v>
      </c>
      <c r="B9" t="s" s="4">
        <v>348</v>
      </c>
      <c r="C9" t="s" s="4">
        <v>349</v>
      </c>
      <c r="D9" t="s" s="4">
        <v>350</v>
      </c>
      <c r="E9" t="s" s="4">
        <v>351</v>
      </c>
    </row>
    <row r="10" spans="1:5">
      <c r="A10" t="s" s="4">
        <v>352</v>
      </c>
    </row>
    <row r="11" spans="1:5">
      <c r="A11" t="s" s="3">
        <v>344</v>
      </c>
    </row>
    <row r="12" spans="1:5">
      <c r="A12" t="s" s="4">
        <v>313</v>
      </c>
      <c r="B12" t="n" s="7">
        <v>5235</v>
      </c>
      <c r="C12" t="n" s="7">
        <v>8175</v>
      </c>
      <c r="D12" t="n" s="7">
        <v>15978</v>
      </c>
      <c r="E12" t="n" s="7">
        <v>18495</v>
      </c>
    </row>
    <row r="13" spans="1:5">
      <c r="A13" t="s" s="4">
        <v>345</v>
      </c>
      <c r="B13" t="s" s="4">
        <v>353</v>
      </c>
      <c r="C13" t="s" s="4">
        <v>354</v>
      </c>
      <c r="D13" t="s" s="4">
        <v>355</v>
      </c>
      <c r="E13" t="s" s="4">
        <v>356</v>
      </c>
    </row>
    <row r="14" spans="1:5">
      <c r="A14" t="s" s="4">
        <v>357</v>
      </c>
    </row>
    <row r="15" spans="1:5">
      <c r="A15" t="s" s="3">
        <v>344</v>
      </c>
    </row>
    <row r="16" spans="1:5">
      <c r="A16" t="s" s="4">
        <v>313</v>
      </c>
      <c r="B16" t="n" s="7">
        <v>1210</v>
      </c>
      <c r="C16" t="n" s="7">
        <v>1451</v>
      </c>
      <c r="D16" t="n" s="7">
        <v>4219</v>
      </c>
      <c r="E16" t="n" s="7">
        <v>3658</v>
      </c>
    </row>
    <row r="17" spans="1:5">
      <c r="A17" t="s" s="4">
        <v>345</v>
      </c>
      <c r="B17" t="s" s="4">
        <v>358</v>
      </c>
      <c r="C17" t="s" s="4">
        <v>359</v>
      </c>
      <c r="D17" t="s" s="4">
        <v>360</v>
      </c>
      <c r="E17" t="s" s="4">
        <v>360</v>
      </c>
    </row>
    <row r="18" spans="1:5">
      <c r="A18" t="s" s="4">
        <v>361</v>
      </c>
    </row>
    <row r="19" spans="1:5">
      <c r="A19" t="s" s="3">
        <v>344</v>
      </c>
    </row>
    <row r="20" spans="1:5">
      <c r="A20" t="s" s="4">
        <v>313</v>
      </c>
      <c r="B20" t="n" s="7">
        <v>4471</v>
      </c>
      <c r="C20" t="n" s="7">
        <v>2167</v>
      </c>
      <c r="D20" t="n" s="7">
        <v>9472</v>
      </c>
      <c r="E20" t="n" s="7">
        <v>6582</v>
      </c>
    </row>
    <row r="21" spans="1:5">
      <c r="A21" t="s" s="4">
        <v>345</v>
      </c>
      <c r="B21" t="s" s="4">
        <v>362</v>
      </c>
      <c r="C21" t="s" s="4">
        <v>363</v>
      </c>
      <c r="D21" t="s" s="4">
        <v>364</v>
      </c>
      <c r="E21" t="s" s="4">
        <v>3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4</v>
      </c>
      <c r="B1" t="s" s="2">
        <v>74</v>
      </c>
      <c r="D1" t="s" s="2">
        <v>1</v>
      </c>
    </row>
    <row r="2" spans="1:5">
      <c r="B2" t="s" s="2">
        <v>2</v>
      </c>
      <c r="C2" t="s" s="2">
        <v>75</v>
      </c>
      <c r="D2" t="s" s="2">
        <v>2</v>
      </c>
      <c r="E2" t="s" s="2">
        <v>75</v>
      </c>
    </row>
    <row r="3" spans="1:5">
      <c r="A3" t="s" s="4">
        <v>95</v>
      </c>
      <c r="B3" t="n" s="7">
        <v>-59</v>
      </c>
      <c r="C3" t="n" s="7">
        <v>-349</v>
      </c>
      <c r="D3" t="n" s="7">
        <v>-4639</v>
      </c>
      <c r="E3" t="n" s="7">
        <v>-903</v>
      </c>
    </row>
    <row r="4" spans="1:5">
      <c r="A4" t="s" s="3">
        <v>96</v>
      </c>
    </row>
    <row r="5" spans="1:5">
      <c r="A5" t="s" s="4">
        <v>97</v>
      </c>
      <c r="B5" t="n" s="5">
        <v>-1253</v>
      </c>
      <c r="C5" t="n" s="5">
        <v>-1335</v>
      </c>
      <c r="D5" t="n" s="5">
        <v>-957</v>
      </c>
      <c r="E5" t="n" s="5">
        <v>-391</v>
      </c>
    </row>
    <row r="6" spans="1:5">
      <c r="A6" t="s" s="4">
        <v>98</v>
      </c>
      <c r="B6" t="n" s="7">
        <v>-1312</v>
      </c>
      <c r="C6" t="n" s="7">
        <v>-1684</v>
      </c>
      <c r="D6" t="n" s="7">
        <v>-5596</v>
      </c>
      <c r="E6" t="n" s="7">
        <v>-12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r="A1" t="s" s="1">
        <v>366</v>
      </c>
      <c r="C1" t="s" s="2">
        <v>74</v>
      </c>
      <c r="E1" t="s" s="2">
        <v>1</v>
      </c>
    </row>
    <row r="2" spans="1:6">
      <c r="C2" t="s" s="2">
        <v>2</v>
      </c>
      <c r="D2" t="s" s="2">
        <v>75</v>
      </c>
      <c r="E2" t="s" s="2">
        <v>2</v>
      </c>
      <c r="F2" t="s" s="2">
        <v>75</v>
      </c>
    </row>
    <row r="3" spans="1:6">
      <c r="A3" t="s" s="3">
        <v>331</v>
      </c>
    </row>
    <row r="4" spans="1:6">
      <c r="A4" t="s" s="4">
        <v>345</v>
      </c>
      <c r="C4" t="s" s="4">
        <v>346</v>
      </c>
      <c r="D4" t="s" s="4">
        <v>346</v>
      </c>
      <c r="E4" t="s" s="4">
        <v>346</v>
      </c>
      <c r="F4" t="s" s="4">
        <v>346</v>
      </c>
    </row>
    <row r="5" spans="1:6">
      <c r="A5" t="s" s="4">
        <v>367</v>
      </c>
      <c r="F5" t="n" s="7">
        <v>433</v>
      </c>
    </row>
    <row r="6" spans="1:6">
      <c r="A6" t="s" s="4">
        <v>368</v>
      </c>
      <c r="B6" t="s" s="4">
        <v>333</v>
      </c>
      <c r="C6" t="n" s="7">
        <v>725</v>
      </c>
      <c r="D6" t="n" s="7">
        <v>1126</v>
      </c>
      <c r="E6" t="n" s="7">
        <v>2479</v>
      </c>
      <c r="F6" t="n" s="5">
        <v>3381</v>
      </c>
    </row>
    <row r="7" spans="1:6">
      <c r="A7" t="s" s="4">
        <v>369</v>
      </c>
    </row>
    <row r="8" spans="1:6">
      <c r="A8" t="s" s="3">
        <v>331</v>
      </c>
    </row>
    <row r="9" spans="1:6">
      <c r="A9" t="s" s="4">
        <v>368</v>
      </c>
      <c r="C9" t="n" s="7">
        <v>52</v>
      </c>
      <c r="D9" t="n" s="7">
        <v>60</v>
      </c>
      <c r="E9" t="n" s="7">
        <v>200</v>
      </c>
      <c r="F9" t="n" s="7">
        <v>200</v>
      </c>
    </row>
    <row r="10" spans="1:6">
      <c r="A10" t="s" s="4">
        <v>370</v>
      </c>
    </row>
    <row r="11" spans="1:6">
      <c r="A11" t="s" s="3">
        <v>331</v>
      </c>
    </row>
    <row r="12" spans="1:6">
      <c r="A12" t="s" s="4">
        <v>345</v>
      </c>
      <c r="C12" t="s" s="4">
        <v>371</v>
      </c>
      <c r="E12" t="s" s="4">
        <v>372</v>
      </c>
    </row>
    <row r="13" spans="1:6">
      <c r="A13" t="s" s="4">
        <v>373</v>
      </c>
    </row>
    <row r="14" spans="1:6">
      <c r="A14" t="s" s="3">
        <v>331</v>
      </c>
    </row>
    <row r="15" spans="1:6">
      <c r="A15" t="s" s="4">
        <v>345</v>
      </c>
      <c r="C15" t="s" s="4">
        <v>374</v>
      </c>
      <c r="E15" t="s" s="4">
        <v>356</v>
      </c>
    </row>
    <row r="16" spans="1:6">
      <c r="A16" t="n"/>
    </row>
    <row r="17" spans="1:6">
      <c r="A17" t="s" s="4">
        <v>333</v>
      </c>
      <c r="B17" t="s" s="4">
        <v>340</v>
      </c>
    </row>
  </sheetData>
  <mergeCells count="5">
    <mergeCell ref="A1:B2"/>
    <mergeCell ref="C1:D1"/>
    <mergeCell ref="E1:F1"/>
    <mergeCell ref="A16:E16"/>
    <mergeCell ref="B17:E1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5</v>
      </c>
      <c r="B1" t="s" s="2">
        <v>2</v>
      </c>
      <c r="C1" t="s" s="2">
        <v>25</v>
      </c>
    </row>
    <row r="2" spans="1:3">
      <c r="A2" t="s" s="3">
        <v>376</v>
      </c>
    </row>
    <row r="3" spans="1:3">
      <c r="A3" t="s" s="4">
        <v>377</v>
      </c>
      <c r="B3" t="n" s="7">
        <v>2913</v>
      </c>
      <c r="C3" t="n" s="7">
        <v>13190</v>
      </c>
    </row>
    <row r="4" spans="1:3">
      <c r="A4" t="s" s="4">
        <v>378</v>
      </c>
      <c r="B4" t="n" s="5">
        <v>861</v>
      </c>
      <c r="C4" t="n" s="5">
        <v>600</v>
      </c>
    </row>
    <row r="5" spans="1:3">
      <c r="A5" t="s" s="4">
        <v>379</v>
      </c>
    </row>
    <row r="6" spans="1:3">
      <c r="A6" t="s" s="3">
        <v>376</v>
      </c>
    </row>
    <row r="7" spans="1:3">
      <c r="A7" t="s" s="4">
        <v>378</v>
      </c>
      <c r="B7" t="n" s="5">
        <v>216</v>
      </c>
    </row>
    <row r="8" spans="1:3">
      <c r="A8" t="s" s="4">
        <v>380</v>
      </c>
    </row>
    <row r="9" spans="1:3">
      <c r="A9" t="s" s="3">
        <v>376</v>
      </c>
    </row>
    <row r="10" spans="1:3">
      <c r="A10" t="s" s="4">
        <v>377</v>
      </c>
      <c r="B10" t="n" s="5">
        <v>2913</v>
      </c>
      <c r="C10" t="n" s="5">
        <v>8126</v>
      </c>
    </row>
    <row r="11" spans="1:3">
      <c r="A11" t="s" s="4">
        <v>378</v>
      </c>
      <c r="B11" t="n" s="5">
        <v>0</v>
      </c>
      <c r="C11" t="n" s="5">
        <v>0</v>
      </c>
    </row>
    <row r="12" spans="1:3">
      <c r="A12" t="s" s="4">
        <v>381</v>
      </c>
    </row>
    <row r="13" spans="1:3">
      <c r="A13" t="s" s="3">
        <v>376</v>
      </c>
    </row>
    <row r="14" spans="1:3">
      <c r="A14" t="s" s="4">
        <v>378</v>
      </c>
      <c r="B14" t="n" s="5">
        <v>0</v>
      </c>
    </row>
    <row r="15" spans="1:3">
      <c r="A15" t="s" s="4">
        <v>382</v>
      </c>
    </row>
    <row r="16" spans="1:3">
      <c r="A16" t="s" s="3">
        <v>376</v>
      </c>
    </row>
    <row r="17" spans="1:3">
      <c r="A17" t="s" s="4">
        <v>377</v>
      </c>
      <c r="B17" t="n" s="5">
        <v>0</v>
      </c>
      <c r="C17" t="n" s="5">
        <v>5064</v>
      </c>
    </row>
    <row r="18" spans="1:3">
      <c r="A18" t="s" s="4">
        <v>378</v>
      </c>
      <c r="B18" t="n" s="5">
        <v>645</v>
      </c>
      <c r="C18" t="n" s="5">
        <v>600</v>
      </c>
    </row>
    <row r="19" spans="1:3">
      <c r="A19" t="s" s="4">
        <v>383</v>
      </c>
    </row>
    <row r="20" spans="1:3">
      <c r="A20" t="s" s="3">
        <v>376</v>
      </c>
    </row>
    <row r="21" spans="1:3">
      <c r="A21" t="s" s="4">
        <v>378</v>
      </c>
      <c r="B21" t="n" s="5">
        <v>0</v>
      </c>
    </row>
    <row r="22" spans="1:3">
      <c r="A22" t="s" s="4">
        <v>384</v>
      </c>
    </row>
    <row r="23" spans="1:3">
      <c r="A23" t="s" s="3">
        <v>376</v>
      </c>
    </row>
    <row r="24" spans="1:3">
      <c r="A24" t="s" s="4">
        <v>377</v>
      </c>
      <c r="B24" t="n" s="5">
        <v>0</v>
      </c>
      <c r="C24" t="n" s="5">
        <v>0</v>
      </c>
    </row>
    <row r="25" spans="1:3">
      <c r="A25" t="s" s="4">
        <v>378</v>
      </c>
      <c r="B25" t="n" s="5">
        <v>216</v>
      </c>
      <c r="C25" t="n" s="5">
        <v>0</v>
      </c>
    </row>
    <row r="26" spans="1:3">
      <c r="A26" t="s" s="4">
        <v>385</v>
      </c>
    </row>
    <row r="27" spans="1:3">
      <c r="A27" t="s" s="3">
        <v>376</v>
      </c>
    </row>
    <row r="28" spans="1:3">
      <c r="A28" t="s" s="4">
        <v>378</v>
      </c>
      <c r="B28" t="n" s="5">
        <v>216</v>
      </c>
    </row>
    <row r="29" spans="1:3">
      <c r="A29" t="s" s="4">
        <v>386</v>
      </c>
    </row>
    <row r="30" spans="1:3">
      <c r="A30" t="s" s="3">
        <v>376</v>
      </c>
    </row>
    <row r="31" spans="1:3">
      <c r="A31" t="s" s="4">
        <v>377</v>
      </c>
      <c r="B31" t="n" s="5">
        <v>2413</v>
      </c>
      <c r="C31" t="n" s="5">
        <v>1281</v>
      </c>
    </row>
    <row r="32" spans="1:3">
      <c r="A32" t="s" s="4">
        <v>387</v>
      </c>
    </row>
    <row r="33" spans="1:3">
      <c r="A33" t="s" s="3">
        <v>376</v>
      </c>
    </row>
    <row r="34" spans="1:3">
      <c r="A34" t="s" s="4">
        <v>377</v>
      </c>
      <c r="B34" t="n" s="5">
        <v>2413</v>
      </c>
      <c r="C34" t="n" s="5">
        <v>1281</v>
      </c>
    </row>
    <row r="35" spans="1:3">
      <c r="A35" t="s" s="4">
        <v>388</v>
      </c>
    </row>
    <row r="36" spans="1:3">
      <c r="A36" t="s" s="3">
        <v>376</v>
      </c>
    </row>
    <row r="37" spans="1:3">
      <c r="A37" t="s" s="4">
        <v>377</v>
      </c>
      <c r="B37" t="n" s="5">
        <v>0</v>
      </c>
      <c r="C37" t="n" s="5">
        <v>0</v>
      </c>
    </row>
    <row r="38" spans="1:3">
      <c r="A38" t="s" s="4">
        <v>389</v>
      </c>
    </row>
    <row r="39" spans="1:3">
      <c r="A39" t="s" s="3">
        <v>376</v>
      </c>
    </row>
    <row r="40" spans="1:3">
      <c r="A40" t="s" s="4">
        <v>377</v>
      </c>
      <c r="B40" t="n" s="5">
        <v>0</v>
      </c>
      <c r="C40" t="n" s="5">
        <v>0</v>
      </c>
    </row>
    <row r="41" spans="1:3">
      <c r="A41" t="s" s="4">
        <v>390</v>
      </c>
    </row>
    <row r="42" spans="1:3">
      <c r="A42" t="s" s="3">
        <v>376</v>
      </c>
    </row>
    <row r="43" spans="1:3">
      <c r="A43" t="s" s="4">
        <v>377</v>
      </c>
      <c r="B43" t="n" s="5">
        <v>500</v>
      </c>
      <c r="C43" t="n" s="5">
        <v>6845</v>
      </c>
    </row>
    <row r="44" spans="1:3">
      <c r="A44" t="s" s="4">
        <v>391</v>
      </c>
    </row>
    <row r="45" spans="1:3">
      <c r="A45" t="s" s="3">
        <v>376</v>
      </c>
    </row>
    <row r="46" spans="1:3">
      <c r="A46" t="s" s="4">
        <v>377</v>
      </c>
      <c r="B46" t="n" s="5">
        <v>500</v>
      </c>
      <c r="C46" t="n" s="5">
        <v>6845</v>
      </c>
    </row>
    <row r="47" spans="1:3">
      <c r="A47" t="s" s="4">
        <v>392</v>
      </c>
    </row>
    <row r="48" spans="1:3">
      <c r="A48" t="s" s="3">
        <v>376</v>
      </c>
    </row>
    <row r="49" spans="1:3">
      <c r="A49" t="s" s="4">
        <v>377</v>
      </c>
      <c r="B49" t="n" s="5">
        <v>0</v>
      </c>
      <c r="C49" t="n" s="5">
        <v>0</v>
      </c>
    </row>
    <row r="50" spans="1:3">
      <c r="A50" t="s" s="4">
        <v>393</v>
      </c>
    </row>
    <row r="51" spans="1:3">
      <c r="A51" t="s" s="3">
        <v>376</v>
      </c>
    </row>
    <row r="52" spans="1:3">
      <c r="A52" t="s" s="4">
        <v>377</v>
      </c>
      <c r="B52" t="n" s="5">
        <v>0</v>
      </c>
      <c r="C52" t="n" s="5">
        <v>0</v>
      </c>
    </row>
    <row r="53" spans="1:3">
      <c r="A53" t="s" s="4">
        <v>394</v>
      </c>
    </row>
    <row r="54" spans="1:3">
      <c r="A54" t="s" s="3">
        <v>376</v>
      </c>
    </row>
    <row r="55" spans="1:3">
      <c r="A55" t="s" s="4">
        <v>377</v>
      </c>
      <c r="C55" t="n" s="5">
        <v>2249</v>
      </c>
    </row>
    <row r="56" spans="1:3">
      <c r="A56" t="s" s="4">
        <v>395</v>
      </c>
    </row>
    <row r="57" spans="1:3">
      <c r="A57" t="s" s="3">
        <v>376</v>
      </c>
    </row>
    <row r="58" spans="1:3">
      <c r="A58" t="s" s="4">
        <v>377</v>
      </c>
      <c r="C58" t="n" s="5">
        <v>0</v>
      </c>
    </row>
    <row r="59" spans="1:3">
      <c r="A59" t="s" s="4">
        <v>396</v>
      </c>
    </row>
    <row r="60" spans="1:3">
      <c r="A60" t="s" s="3">
        <v>376</v>
      </c>
    </row>
    <row r="61" spans="1:3">
      <c r="A61" t="s" s="4">
        <v>377</v>
      </c>
      <c r="C61" t="n" s="5">
        <v>2249</v>
      </c>
    </row>
    <row r="62" spans="1:3">
      <c r="A62" t="s" s="4">
        <v>397</v>
      </c>
    </row>
    <row r="63" spans="1:3">
      <c r="A63" t="s" s="3">
        <v>376</v>
      </c>
    </row>
    <row r="64" spans="1:3">
      <c r="A64" t="s" s="4">
        <v>377</v>
      </c>
      <c r="C64" t="n" s="5">
        <v>0</v>
      </c>
    </row>
    <row r="65" spans="1:3">
      <c r="A65" t="s" s="4">
        <v>398</v>
      </c>
    </row>
    <row r="66" spans="1:3">
      <c r="A66" t="s" s="3">
        <v>376</v>
      </c>
    </row>
    <row r="67" spans="1:3">
      <c r="A67" t="s" s="4">
        <v>377</v>
      </c>
      <c r="C67" t="n" s="5">
        <v>2815</v>
      </c>
    </row>
    <row r="68" spans="1:3">
      <c r="A68" t="s" s="4">
        <v>399</v>
      </c>
    </row>
    <row r="69" spans="1:3">
      <c r="A69" t="s" s="3">
        <v>376</v>
      </c>
    </row>
    <row r="70" spans="1:3">
      <c r="A70" t="s" s="4">
        <v>377</v>
      </c>
      <c r="C70" t="n" s="5">
        <v>0</v>
      </c>
    </row>
    <row r="71" spans="1:3">
      <c r="A71" t="s" s="4">
        <v>400</v>
      </c>
    </row>
    <row r="72" spans="1:3">
      <c r="A72" t="s" s="3">
        <v>376</v>
      </c>
    </row>
    <row r="73" spans="1:3">
      <c r="A73" t="s" s="4">
        <v>377</v>
      </c>
      <c r="C73" t="n" s="5">
        <v>2815</v>
      </c>
    </row>
    <row r="74" spans="1:3">
      <c r="A74" t="s" s="4">
        <v>401</v>
      </c>
    </row>
    <row r="75" spans="1:3">
      <c r="A75" t="s" s="3">
        <v>376</v>
      </c>
    </row>
    <row r="76" spans="1:3">
      <c r="A76" t="s" s="4">
        <v>377</v>
      </c>
      <c r="C76" t="n" s="5">
        <v>0</v>
      </c>
    </row>
    <row r="77" spans="1:3">
      <c r="A77" t="s" s="4">
        <v>402</v>
      </c>
    </row>
    <row r="78" spans="1:3">
      <c r="A78" t="s" s="3">
        <v>376</v>
      </c>
    </row>
    <row r="79" spans="1:3">
      <c r="A79" t="s" s="4">
        <v>378</v>
      </c>
      <c r="B79" t="n" s="5">
        <v>645</v>
      </c>
      <c r="C79" t="n" s="5">
        <v>600</v>
      </c>
    </row>
    <row r="80" spans="1:3">
      <c r="A80" t="s" s="4">
        <v>403</v>
      </c>
    </row>
    <row r="81" spans="1:3">
      <c r="A81" t="s" s="3">
        <v>376</v>
      </c>
    </row>
    <row r="82" spans="1:3">
      <c r="A82" t="s" s="4">
        <v>378</v>
      </c>
      <c r="B82" t="n" s="5">
        <v>0</v>
      </c>
      <c r="C82" t="n" s="5">
        <v>0</v>
      </c>
    </row>
    <row r="83" spans="1:3">
      <c r="A83" t="s" s="4">
        <v>404</v>
      </c>
    </row>
    <row r="84" spans="1:3">
      <c r="A84" t="s" s="3">
        <v>376</v>
      </c>
    </row>
    <row r="85" spans="1:3">
      <c r="A85" t="s" s="4">
        <v>378</v>
      </c>
      <c r="B85" t="n" s="5">
        <v>645</v>
      </c>
      <c r="C85" t="n" s="5">
        <v>600</v>
      </c>
    </row>
    <row r="86" spans="1:3">
      <c r="A86" t="s" s="4">
        <v>405</v>
      </c>
    </row>
    <row r="87" spans="1:3">
      <c r="A87" t="s" s="3">
        <v>376</v>
      </c>
    </row>
    <row r="88" spans="1:3">
      <c r="A88" t="s" s="4">
        <v>378</v>
      </c>
      <c r="B88" t="n" s="7">
        <v>0</v>
      </c>
      <c r="C88" t="n"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t="s" s="1">
        <v>406</v>
      </c>
      <c r="B1" t="s" s="2">
        <v>1</v>
      </c>
    </row>
    <row r="2" spans="1:4">
      <c r="B2" t="s" s="2">
        <v>2</v>
      </c>
      <c r="C2" t="s" s="2">
        <v>25</v>
      </c>
      <c r="D2" t="s" s="2">
        <v>75</v>
      </c>
    </row>
    <row r="3" spans="1:4">
      <c r="A3" t="s" s="3">
        <v>407</v>
      </c>
    </row>
    <row r="4" spans="1:4">
      <c r="A4" t="s" s="4">
        <v>35</v>
      </c>
      <c r="B4" t="n" s="7">
        <v>21736</v>
      </c>
      <c r="C4" t="n" s="7">
        <v>21887</v>
      </c>
      <c r="D4" t="n" s="7">
        <v>22301</v>
      </c>
    </row>
    <row r="5" spans="1:4">
      <c r="A5" t="s" s="4">
        <v>408</v>
      </c>
    </row>
    <row r="6" spans="1:4">
      <c r="A6" t="s" s="3">
        <v>407</v>
      </c>
    </row>
    <row r="7" spans="1:4">
      <c r="A7" t="s" s="4">
        <v>409</v>
      </c>
      <c r="B7" t="n" s="5">
        <v>4501</v>
      </c>
    </row>
    <row r="8" spans="1:4">
      <c r="A8" t="s" s="4">
        <v>132</v>
      </c>
      <c r="B8" t="n" s="5">
        <v>2302</v>
      </c>
    </row>
    <row r="9" spans="1:4">
      <c r="A9" t="s" s="4">
        <v>410</v>
      </c>
      <c r="B9" t="n" s="5">
        <v>831</v>
      </c>
    </row>
    <row r="10" spans="1:4">
      <c r="A10" t="s" s="4">
        <v>411</v>
      </c>
      <c r="B10" t="n" s="5">
        <v>73</v>
      </c>
    </row>
    <row r="11" spans="1:4">
      <c r="A11" t="s" s="4">
        <v>412</v>
      </c>
      <c r="B11" t="n" s="5">
        <v>270</v>
      </c>
    </row>
    <row r="12" spans="1:4">
      <c r="A12" t="s" s="4">
        <v>413</v>
      </c>
      <c r="B12" t="n" s="5">
        <v>130</v>
      </c>
    </row>
    <row r="13" spans="1:4">
      <c r="A13" t="s" s="4">
        <v>414</v>
      </c>
      <c r="B13" t="n" s="5">
        <v>1000</v>
      </c>
    </row>
    <row r="14" spans="1:4">
      <c r="A14" t="s" s="4">
        <v>35</v>
      </c>
      <c r="B14" t="n" s="5">
        <v>64</v>
      </c>
    </row>
    <row r="15" spans="1:4">
      <c r="A15" t="s" s="4">
        <v>415</v>
      </c>
      <c r="B15" t="n" s="5">
        <v>-169</v>
      </c>
    </row>
    <row r="16" spans="1:4">
      <c r="A16" t="s" s="4">
        <v>416</v>
      </c>
      <c r="B16" t="n" s="7">
        <v>45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417</v>
      </c>
      <c r="C1" t="s" s="2">
        <v>1</v>
      </c>
    </row>
    <row r="2" spans="1:4">
      <c r="C2" t="s" s="2">
        <v>2</v>
      </c>
      <c r="D2" t="s" s="2">
        <v>75</v>
      </c>
    </row>
    <row r="3" spans="1:4">
      <c r="A3" t="s" s="4">
        <v>418</v>
      </c>
    </row>
    <row r="4" spans="1:4">
      <c r="A4" t="s" s="3">
        <v>407</v>
      </c>
    </row>
    <row r="5" spans="1:4">
      <c r="A5" t="s" s="4">
        <v>419</v>
      </c>
      <c r="B5" t="s" s="4">
        <v>333</v>
      </c>
      <c r="C5" t="n" s="7">
        <v>0</v>
      </c>
      <c r="D5" t="n" s="7">
        <v>0</v>
      </c>
    </row>
    <row r="6" spans="1:4">
      <c r="A6" t="s" s="4">
        <v>420</v>
      </c>
      <c r="B6" t="s" s="4">
        <v>333</v>
      </c>
      <c r="C6" t="n" s="5">
        <v>31</v>
      </c>
      <c r="D6" t="n" s="5">
        <v>139</v>
      </c>
    </row>
    <row r="7" spans="1:4">
      <c r="A7" t="s" s="4">
        <v>421</v>
      </c>
    </row>
    <row r="8" spans="1:4">
      <c r="A8" t="s" s="3">
        <v>407</v>
      </c>
    </row>
    <row r="9" spans="1:4">
      <c r="A9" t="s" s="4">
        <v>419</v>
      </c>
      <c r="C9" t="n" s="5">
        <v>69590</v>
      </c>
      <c r="D9" t="n" s="5">
        <v>70021</v>
      </c>
    </row>
    <row r="10" spans="1:4">
      <c r="A10" t="s" s="4">
        <v>420</v>
      </c>
      <c r="C10" t="n" s="5">
        <v>74635</v>
      </c>
      <c r="D10" t="n" s="5">
        <v>72161</v>
      </c>
    </row>
    <row r="11" spans="1:4">
      <c r="A11" t="s" s="4">
        <v>422</v>
      </c>
      <c r="C11" t="n" s="7">
        <v>-5045</v>
      </c>
      <c r="D11" t="n" s="7">
        <v>-2140</v>
      </c>
    </row>
    <row r="12" spans="1:4">
      <c r="A12" t="s" s="4">
        <v>423</v>
      </c>
      <c r="C12" t="n" s="9">
        <v>-0.24</v>
      </c>
      <c r="D12" t="n" s="9">
        <v>-0.1</v>
      </c>
    </row>
    <row r="13" spans="1:4">
      <c r="A13" t="s" s="4">
        <v>424</v>
      </c>
    </row>
    <row r="14" spans="1:4">
      <c r="A14" t="s" s="3">
        <v>407</v>
      </c>
    </row>
    <row r="15" spans="1:4">
      <c r="A15" t="s" s="4">
        <v>419</v>
      </c>
      <c r="C15" t="n" s="7">
        <v>64753</v>
      </c>
      <c r="D15" t="n" s="7">
        <v>57491</v>
      </c>
    </row>
    <row r="16" spans="1:4">
      <c r="A16" t="s" s="4">
        <v>420</v>
      </c>
      <c r="C16" t="n" s="5">
        <v>69392</v>
      </c>
      <c r="D16" t="n" s="5">
        <v>58394</v>
      </c>
    </row>
    <row r="17" spans="1:4">
      <c r="A17" t="s" s="4">
        <v>422</v>
      </c>
      <c r="C17" t="n" s="5">
        <v>-4639</v>
      </c>
      <c r="D17" t="n" s="5">
        <v>-903</v>
      </c>
    </row>
    <row r="18" spans="1:4">
      <c r="A18" t="s" s="4">
        <v>425</v>
      </c>
    </row>
    <row r="19" spans="1:4">
      <c r="A19" t="s" s="3">
        <v>407</v>
      </c>
    </row>
    <row r="20" spans="1:4">
      <c r="A20" t="s" s="4">
        <v>419</v>
      </c>
      <c r="C20" t="n" s="5">
        <v>4837</v>
      </c>
      <c r="D20" t="n" s="5">
        <v>12530</v>
      </c>
    </row>
    <row r="21" spans="1:4">
      <c r="A21" t="s" s="4">
        <v>420</v>
      </c>
      <c r="C21" t="n" s="5">
        <v>5212</v>
      </c>
      <c r="D21" t="n" s="5">
        <v>13628</v>
      </c>
    </row>
    <row r="22" spans="1:4">
      <c r="A22" t="s" s="4">
        <v>422</v>
      </c>
      <c r="C22" t="n" s="7">
        <v>-375</v>
      </c>
      <c r="D22" t="n" s="7">
        <v>-1098</v>
      </c>
    </row>
    <row r="23" spans="1:4">
      <c r="A23" t="n"/>
    </row>
    <row r="24" spans="1:4">
      <c r="A24" t="s" s="4">
        <v>333</v>
      </c>
      <c r="B24" t="s" s="4">
        <v>426</v>
      </c>
    </row>
  </sheetData>
  <mergeCells count="4">
    <mergeCell ref="A1:B2"/>
    <mergeCell ref="C1:D1"/>
    <mergeCell ref="A23:C23"/>
    <mergeCell ref="B24:C24"/>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1"/>
    <col customWidth="1" max="2" min="2" width="80"/>
    <col customWidth="1" max="3" min="3" width="4"/>
  </cols>
  <sheetData>
    <row r="1" spans="1:3">
      <c r="A1" t="s" s="1">
        <v>427</v>
      </c>
      <c r="B1" t="s" s="2">
        <v>1</v>
      </c>
    </row>
    <row r="2" spans="1:3">
      <c r="B2" t="s" s="2">
        <v>2</v>
      </c>
    </row>
    <row r="3" spans="1:3">
      <c r="A3" t="s" s="4">
        <v>428</v>
      </c>
    </row>
    <row r="4" spans="1:3">
      <c r="A4" t="s" s="3">
        <v>429</v>
      </c>
    </row>
    <row r="5" spans="1:3">
      <c r="A5" t="s" s="4">
        <v>430</v>
      </c>
      <c r="B5" t="s" s="4">
        <v>431</v>
      </c>
    </row>
    <row r="6" spans="1:3">
      <c r="A6" t="s" s="4">
        <v>432</v>
      </c>
    </row>
    <row r="7" spans="1:3">
      <c r="A7" t="s" s="3">
        <v>429</v>
      </c>
    </row>
    <row r="8" spans="1:3">
      <c r="A8" t="s" s="4">
        <v>430</v>
      </c>
      <c r="B8" t="s" s="4">
        <v>433</v>
      </c>
    </row>
    <row r="9" spans="1:3">
      <c r="A9" t="s" s="4">
        <v>434</v>
      </c>
    </row>
    <row r="10" spans="1:3">
      <c r="A10" t="s" s="3">
        <v>429</v>
      </c>
    </row>
    <row r="11" spans="1:3">
      <c r="A11" t="s" s="4">
        <v>430</v>
      </c>
      <c r="B11" t="s" s="4">
        <v>433</v>
      </c>
    </row>
    <row r="12" spans="1:3">
      <c r="A12" t="s" s="4">
        <v>435</v>
      </c>
    </row>
    <row r="13" spans="1:3">
      <c r="A13" t="s" s="3">
        <v>429</v>
      </c>
    </row>
    <row r="14" spans="1:3">
      <c r="A14" t="s" s="4">
        <v>430</v>
      </c>
      <c r="B14" t="s" s="4">
        <v>436</v>
      </c>
      <c r="C14" t="s" s="4">
        <v>333</v>
      </c>
    </row>
    <row r="15" spans="1:3">
      <c r="A15" t="s" s="4">
        <v>437</v>
      </c>
    </row>
    <row r="16" spans="1:3">
      <c r="A16" t="s" s="3">
        <v>429</v>
      </c>
    </row>
    <row r="17" spans="1:3">
      <c r="A17" t="s" s="4">
        <v>430</v>
      </c>
      <c r="B17" t="s" s="4">
        <v>431</v>
      </c>
      <c r="C17" t="s" s="4">
        <v>333</v>
      </c>
    </row>
    <row r="18" spans="1:3">
      <c r="A18" t="n"/>
    </row>
    <row r="19" spans="1:3">
      <c r="A19" t="s" s="4">
        <v>333</v>
      </c>
      <c r="B19" t="s" s="4">
        <v>438</v>
      </c>
    </row>
  </sheetData>
  <mergeCells count="5">
    <mergeCell ref="A1:A2"/>
    <mergeCell ref="B1:C1"/>
    <mergeCell ref="B2:C2"/>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80"/>
    <col customWidth="1" max="5" min="5" width="14"/>
  </cols>
  <sheetData>
    <row r="1" spans="1:5">
      <c r="A1" t="s" s="1">
        <v>439</v>
      </c>
      <c r="B1" t="s" s="2">
        <v>74</v>
      </c>
      <c r="D1" t="s" s="2">
        <v>1</v>
      </c>
    </row>
    <row r="2" spans="1:5">
      <c r="B2" t="s" s="2">
        <v>2</v>
      </c>
      <c r="C2" t="s" s="2">
        <v>75</v>
      </c>
      <c r="D2" t="s" s="2">
        <v>2</v>
      </c>
      <c r="E2" t="s" s="2">
        <v>75</v>
      </c>
    </row>
    <row r="3" spans="1:5">
      <c r="A3" t="s" s="3">
        <v>407</v>
      </c>
    </row>
    <row r="4" spans="1:5">
      <c r="A4" t="s" s="4">
        <v>280</v>
      </c>
      <c r="D4" t="n" s="7">
        <v>1869</v>
      </c>
      <c r="E4" t="n" s="7">
        <v>2764</v>
      </c>
    </row>
    <row r="5" spans="1:5">
      <c r="A5" t="s" s="4">
        <v>440</v>
      </c>
      <c r="D5" t="s" s="4">
        <v>441</v>
      </c>
    </row>
    <row r="6" spans="1:5">
      <c r="A6" t="s" s="4">
        <v>313</v>
      </c>
      <c r="B6" t="n" s="7">
        <v>24928</v>
      </c>
      <c r="C6" t="n" s="7">
        <v>21377</v>
      </c>
      <c r="D6" t="n" s="7">
        <v>64753</v>
      </c>
      <c r="E6" t="n" s="5">
        <v>57491</v>
      </c>
    </row>
    <row r="7" spans="1:5">
      <c r="A7" t="s" s="4">
        <v>442</v>
      </c>
    </row>
    <row r="8" spans="1:5">
      <c r="A8" t="s" s="3">
        <v>407</v>
      </c>
    </row>
    <row r="9" spans="1:5">
      <c r="A9" t="s" s="4">
        <v>443</v>
      </c>
      <c r="D9" t="n" s="5">
        <v>5200</v>
      </c>
    </row>
    <row r="10" spans="1:5">
      <c r="A10" t="s" s="4">
        <v>444</v>
      </c>
    </row>
    <row r="11" spans="1:5">
      <c r="A11" t="s" s="3">
        <v>407</v>
      </c>
    </row>
    <row r="12" spans="1:5">
      <c r="A12" t="s" s="4">
        <v>280</v>
      </c>
      <c r="D12" t="n" s="5">
        <v>31</v>
      </c>
      <c r="E12" t="n" s="7">
        <v>100</v>
      </c>
    </row>
    <row r="13" spans="1:5">
      <c r="A13" t="s" s="4">
        <v>445</v>
      </c>
      <c r="D13" t="n" s="5">
        <v>100</v>
      </c>
    </row>
    <row r="14" spans="1:5">
      <c r="A14" t="s" s="4">
        <v>446</v>
      </c>
    </row>
    <row r="15" spans="1:5">
      <c r="A15" t="s" s="3">
        <v>407</v>
      </c>
    </row>
    <row r="16" spans="1:5">
      <c r="A16" t="s" s="4">
        <v>447</v>
      </c>
      <c r="B16" t="n" s="5">
        <v>200</v>
      </c>
      <c r="D16" t="n" s="5">
        <v>200</v>
      </c>
    </row>
    <row r="17" spans="1:5">
      <c r="A17" t="s" s="4">
        <v>448</v>
      </c>
      <c r="B17" t="n" s="5">
        <v>75</v>
      </c>
      <c r="D17" t="n" s="5">
        <v>75</v>
      </c>
    </row>
    <row r="18" spans="1:5">
      <c r="A18" t="s" s="4">
        <v>15</v>
      </c>
    </row>
    <row r="19" spans="1:5">
      <c r="A19" t="s" s="3">
        <v>407</v>
      </c>
    </row>
    <row r="20" spans="1:5">
      <c r="A20" t="s" s="4">
        <v>313</v>
      </c>
      <c r="D20" t="n" s="5">
        <v>10400</v>
      </c>
    </row>
    <row r="21" spans="1:5">
      <c r="A21" t="s" s="4">
        <v>449</v>
      </c>
    </row>
    <row r="22" spans="1:5">
      <c r="A22" t="s" s="3">
        <v>407</v>
      </c>
    </row>
    <row r="23" spans="1:5">
      <c r="A23" t="s" s="4">
        <v>443</v>
      </c>
      <c r="D23" t="n" s="5">
        <v>4500</v>
      </c>
    </row>
    <row r="24" spans="1:5">
      <c r="A24" t="s" s="4">
        <v>450</v>
      </c>
      <c r="B24" t="n" s="7">
        <v>300</v>
      </c>
      <c r="D24" t="n" s="7">
        <v>3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1</v>
      </c>
      <c r="B1" t="s" s="2">
        <v>74</v>
      </c>
      <c r="D1" t="s" s="2">
        <v>1</v>
      </c>
    </row>
    <row r="2" spans="1:5">
      <c r="B2" t="s" s="2">
        <v>2</v>
      </c>
      <c r="C2" t="s" s="2">
        <v>75</v>
      </c>
      <c r="D2" t="s" s="2">
        <v>2</v>
      </c>
      <c r="E2" t="s" s="2">
        <v>75</v>
      </c>
    </row>
    <row r="3" spans="1:5">
      <c r="A3" t="s" s="3">
        <v>452</v>
      </c>
    </row>
    <row r="4" spans="1:5">
      <c r="A4" t="s" s="4">
        <v>91</v>
      </c>
      <c r="B4" t="n" s="7">
        <v>-59</v>
      </c>
      <c r="C4" t="n" s="7">
        <v>-349</v>
      </c>
      <c r="D4" t="n" s="7">
        <v>-4639</v>
      </c>
      <c r="E4" t="n" s="7">
        <v>-903</v>
      </c>
    </row>
    <row r="5" spans="1:5">
      <c r="A5" t="s" s="4">
        <v>453</v>
      </c>
      <c r="B5" t="n" s="5">
        <v>20802</v>
      </c>
      <c r="C5" t="n" s="5">
        <v>20674</v>
      </c>
      <c r="D5" t="n" s="5">
        <v>20788</v>
      </c>
      <c r="E5" t="n" s="5">
        <v>20630</v>
      </c>
    </row>
    <row r="6" spans="1:5">
      <c r="A6" t="s" s="4">
        <v>454</v>
      </c>
      <c r="B6" t="n" s="5">
        <v>20802</v>
      </c>
      <c r="C6" t="n" s="5">
        <v>20674</v>
      </c>
      <c r="D6" t="n" s="5">
        <v>20788</v>
      </c>
      <c r="E6" t="n" s="5">
        <v>20630</v>
      </c>
    </row>
    <row r="7" spans="1:5">
      <c r="A7" t="s" s="4">
        <v>455</v>
      </c>
      <c r="B7" t="n" s="7">
        <v>0</v>
      </c>
      <c r="C7" t="n" s="9">
        <v>-0.02</v>
      </c>
      <c r="D7" t="n" s="9">
        <v>-0.22</v>
      </c>
      <c r="E7" t="n" s="9">
        <v>-0.04</v>
      </c>
    </row>
    <row r="8" spans="1:5">
      <c r="A8" t="s" s="4">
        <v>456</v>
      </c>
      <c r="B8" t="n" s="7">
        <v>0</v>
      </c>
      <c r="C8" t="n" s="9">
        <v>-0.02</v>
      </c>
      <c r="D8" t="n" s="9">
        <v>-0.22</v>
      </c>
      <c r="E8" t="n" s="9">
        <v>-0.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57</v>
      </c>
      <c r="B1" t="s" s="2">
        <v>74</v>
      </c>
      <c r="D1" t="s" s="2">
        <v>1</v>
      </c>
    </row>
    <row r="2" spans="1:5">
      <c r="B2" t="s" s="2">
        <v>2</v>
      </c>
      <c r="C2" t="s" s="2">
        <v>75</v>
      </c>
      <c r="D2" t="s" s="2">
        <v>2</v>
      </c>
      <c r="E2" t="s" s="2">
        <v>75</v>
      </c>
    </row>
    <row r="3" spans="1:5">
      <c r="A3" t="s" s="3">
        <v>458</v>
      </c>
    </row>
    <row r="4" spans="1:5">
      <c r="A4" t="s" s="4">
        <v>459</v>
      </c>
      <c r="B4" t="n" s="5">
        <v>1</v>
      </c>
      <c r="C4" t="n" s="5">
        <v>1</v>
      </c>
      <c r="D4" t="n" s="5">
        <v>1</v>
      </c>
      <c r="E4" t="n" s="5">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0</v>
      </c>
      <c r="B1" t="s" s="2">
        <v>74</v>
      </c>
      <c r="D1" t="s" s="2">
        <v>1</v>
      </c>
    </row>
    <row r="2" spans="1:5">
      <c r="B2" t="s" s="2">
        <v>2</v>
      </c>
      <c r="C2" t="s" s="2">
        <v>75</v>
      </c>
      <c r="D2" t="s" s="2">
        <v>2</v>
      </c>
      <c r="E2" t="s" s="2">
        <v>75</v>
      </c>
    </row>
    <row r="3" spans="1:5">
      <c r="A3" t="s" s="3">
        <v>461</v>
      </c>
    </row>
    <row r="4" spans="1:5">
      <c r="A4" t="s" s="4">
        <v>462</v>
      </c>
      <c r="B4" t="n" s="7">
        <v>125</v>
      </c>
      <c r="C4" t="n" s="7">
        <v>127</v>
      </c>
      <c r="D4" t="n" s="7">
        <v>373</v>
      </c>
      <c r="E4" t="n" s="7">
        <v>380</v>
      </c>
    </row>
    <row r="5" spans="1:5">
      <c r="A5" t="s" s="4">
        <v>463</v>
      </c>
      <c r="B5" t="n" s="5">
        <v>-16</v>
      </c>
      <c r="C5" t="n" s="5">
        <v>0</v>
      </c>
      <c r="D5" t="n" s="5">
        <v>-55</v>
      </c>
      <c r="E5" t="n" s="5">
        <v>0</v>
      </c>
    </row>
    <row r="6" spans="1:5">
      <c r="A6" t="s" s="4">
        <v>464</v>
      </c>
      <c r="B6" t="n" s="7">
        <v>109</v>
      </c>
      <c r="C6" t="n" s="7">
        <v>127</v>
      </c>
      <c r="D6" t="n" s="7">
        <v>318</v>
      </c>
      <c r="E6" t="n" s="7">
        <v>38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t="s" s="1">
        <v>465</v>
      </c>
      <c r="B1" t="s" s="2">
        <v>74</v>
      </c>
      <c r="D1" t="s" s="2">
        <v>1</v>
      </c>
    </row>
    <row r="2" spans="1:5">
      <c r="B2" t="s" s="2">
        <v>2</v>
      </c>
      <c r="C2" t="s" s="2">
        <v>75</v>
      </c>
      <c r="D2" t="s" s="2">
        <v>2</v>
      </c>
      <c r="E2" t="s" s="2">
        <v>75</v>
      </c>
    </row>
    <row r="3" spans="1:5">
      <c r="A3" t="s" s="3">
        <v>466</v>
      </c>
    </row>
    <row r="4" spans="1:5">
      <c r="A4" t="s" s="4">
        <v>467</v>
      </c>
      <c r="B4" t="n" s="7">
        <v>-188</v>
      </c>
      <c r="C4" t="n" s="7">
        <v>-64</v>
      </c>
      <c r="D4" t="n" s="7">
        <v>-421</v>
      </c>
      <c r="E4" t="n" s="7">
        <v>-424</v>
      </c>
    </row>
    <row r="5" spans="1:5">
      <c r="A5" t="s" s="4">
        <v>468</v>
      </c>
      <c r="B5" t="s" s="4">
        <v>469</v>
      </c>
      <c r="C5" t="s" s="4">
        <v>470</v>
      </c>
      <c r="D5" t="s" s="4">
        <v>471</v>
      </c>
      <c r="E5" t="s" s="4">
        <v>35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27"/>
    <col customWidth="1" max="5" min="5" width="20"/>
    <col customWidth="1" max="6" min="6" width="46"/>
  </cols>
  <sheetData>
    <row r="1" spans="1:6">
      <c r="A1" t="s" s="1">
        <v>99</v>
      </c>
      <c r="B1" t="s" s="2">
        <v>100</v>
      </c>
      <c r="C1" t="s" s="2">
        <v>101</v>
      </c>
      <c r="D1" t="s" s="2">
        <v>102</v>
      </c>
      <c r="E1" t="s" s="2">
        <v>103</v>
      </c>
      <c r="F1" t="s" s="2">
        <v>104</v>
      </c>
    </row>
    <row r="2" spans="1:6">
      <c r="A2" t="s" s="4">
        <v>105</v>
      </c>
      <c r="B2" t="n" s="7">
        <v>65970</v>
      </c>
      <c r="C2" t="n" s="7">
        <v>21</v>
      </c>
      <c r="D2" t="n" s="7">
        <v>148398</v>
      </c>
      <c r="E2" t="n" s="7">
        <v>-82717</v>
      </c>
      <c r="F2" t="n" s="7">
        <v>268</v>
      </c>
    </row>
    <row r="3" spans="1:6">
      <c r="A3" t="s" s="4">
        <v>106</v>
      </c>
      <c r="C3" t="n" s="5">
        <v>20747740</v>
      </c>
    </row>
    <row r="4" spans="1:6">
      <c r="A4" t="s" s="4">
        <v>107</v>
      </c>
      <c r="B4" t="n" s="5">
        <v>368</v>
      </c>
      <c r="C4" t="n" s="7">
        <v>0</v>
      </c>
      <c r="D4" t="n" s="5">
        <v>368</v>
      </c>
      <c r="E4" t="n" s="5">
        <v>0</v>
      </c>
      <c r="F4" t="n" s="5">
        <v>0</v>
      </c>
    </row>
    <row r="5" spans="1:6">
      <c r="A5" t="s" s="4">
        <v>108</v>
      </c>
      <c r="B5" t="n" s="5">
        <v>0</v>
      </c>
      <c r="C5" t="n" s="7">
        <v>0</v>
      </c>
      <c r="D5" t="n" s="5">
        <v>0</v>
      </c>
      <c r="E5" t="n" s="5">
        <v>0</v>
      </c>
      <c r="F5" t="n" s="5">
        <v>0</v>
      </c>
    </row>
    <row r="6" spans="1:6">
      <c r="A6" t="s" s="4">
        <v>109</v>
      </c>
      <c r="C6" t="n" s="5">
        <v>122</v>
      </c>
    </row>
    <row r="7" spans="1:6">
      <c r="A7" t="s" s="4">
        <v>110</v>
      </c>
      <c r="B7" t="n" s="5">
        <v>362</v>
      </c>
      <c r="C7" t="n" s="7">
        <v>0</v>
      </c>
      <c r="D7" t="n" s="5">
        <v>362</v>
      </c>
      <c r="E7" t="n" s="5">
        <v>0</v>
      </c>
      <c r="F7" t="n" s="5">
        <v>0</v>
      </c>
    </row>
    <row r="8" spans="1:6">
      <c r="A8" t="s" s="4">
        <v>111</v>
      </c>
      <c r="C8" t="n" s="5">
        <v>57379</v>
      </c>
    </row>
    <row r="9" spans="1:6">
      <c r="A9" t="s" s="4">
        <v>112</v>
      </c>
      <c r="B9" t="n" s="5">
        <v>-4639</v>
      </c>
      <c r="C9" t="n" s="7">
        <v>0</v>
      </c>
      <c r="D9" t="n" s="5">
        <v>0</v>
      </c>
      <c r="E9" t="n" s="5">
        <v>-4639</v>
      </c>
      <c r="F9" t="n" s="5">
        <v>0</v>
      </c>
    </row>
    <row r="10" spans="1:6">
      <c r="A10" t="s" s="4">
        <v>113</v>
      </c>
      <c r="B10" t="n" s="5">
        <v>-957</v>
      </c>
      <c r="C10" t="n" s="5">
        <v>0</v>
      </c>
      <c r="D10" t="n" s="5">
        <v>0</v>
      </c>
      <c r="E10" t="n" s="5">
        <v>0</v>
      </c>
      <c r="F10" t="n" s="5">
        <v>-957</v>
      </c>
    </row>
    <row r="11" spans="1:6">
      <c r="A11" t="s" s="4">
        <v>114</v>
      </c>
      <c r="B11" t="n" s="7">
        <v>61104</v>
      </c>
      <c r="C11" t="n" s="7">
        <v>21</v>
      </c>
      <c r="D11" t="n" s="7">
        <v>149128</v>
      </c>
      <c r="E11" t="n" s="7">
        <v>-87356</v>
      </c>
      <c r="F11" t="n" s="7">
        <v>-689</v>
      </c>
    </row>
    <row r="12" spans="1:6">
      <c r="A12" t="s" s="4">
        <v>115</v>
      </c>
      <c r="C12" t="n" s="5">
        <v>2080524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472</v>
      </c>
      <c r="B1" t="s" s="2">
        <v>1</v>
      </c>
    </row>
    <row r="2" spans="1:2">
      <c r="B2" t="s" s="2">
        <v>295</v>
      </c>
    </row>
    <row r="3" spans="1:2">
      <c r="A3" t="s" s="3">
        <v>473</v>
      </c>
    </row>
    <row r="4" spans="1:2">
      <c r="A4" t="s" s="4">
        <v>474</v>
      </c>
      <c r="B4" t="n" s="7">
        <v>4000</v>
      </c>
    </row>
    <row r="5" spans="1:2">
      <c r="A5" t="s" s="4">
        <v>475</v>
      </c>
      <c r="B5" t="n" s="7">
        <v>0</v>
      </c>
    </row>
    <row r="6" spans="1:2">
      <c r="A6" t="s" s="4">
        <v>476</v>
      </c>
      <c r="B6" t="s" s="4">
        <v>477</v>
      </c>
    </row>
    <row r="7" spans="1:2">
      <c r="A7" t="s" s="4">
        <v>478</v>
      </c>
      <c r="B7" t="s" s="4">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0</v>
      </c>
      <c r="B1" t="s" s="2">
        <v>2</v>
      </c>
      <c r="C1" t="s" s="2">
        <v>25</v>
      </c>
    </row>
    <row r="2" spans="1:3">
      <c r="A2" t="s" s="3">
        <v>473</v>
      </c>
    </row>
    <row r="3" spans="1:3">
      <c r="A3" t="s" s="4">
        <v>481</v>
      </c>
      <c r="B3" t="n" s="7">
        <v>19334</v>
      </c>
      <c r="C3" t="n" s="7">
        <v>19785</v>
      </c>
    </row>
    <row r="4" spans="1:3">
      <c r="A4" t="s" s="4">
        <v>482</v>
      </c>
      <c r="B4" t="n" s="5">
        <v>11060</v>
      </c>
      <c r="C4" t="n" s="5">
        <v>6841</v>
      </c>
    </row>
    <row r="5" spans="1:3">
      <c r="A5" t="s" s="4">
        <v>483</v>
      </c>
      <c r="B5" t="n" s="5">
        <v>11935</v>
      </c>
      <c r="C5" t="n" s="7">
        <v>7793</v>
      </c>
    </row>
    <row r="6" spans="1:3">
      <c r="A6" t="s" s="4">
        <v>484</v>
      </c>
    </row>
    <row r="7" spans="1:3">
      <c r="A7" t="s" s="3">
        <v>473</v>
      </c>
    </row>
    <row r="8" spans="1:3">
      <c r="A8" t="s" s="4">
        <v>481</v>
      </c>
      <c r="B8" t="n" s="5">
        <v>9583</v>
      </c>
    </row>
    <row r="9" spans="1:3">
      <c r="A9" t="s" s="4">
        <v>485</v>
      </c>
      <c r="B9" t="n" s="5">
        <v>8414</v>
      </c>
    </row>
    <row r="10" spans="1:3">
      <c r="A10" t="s" s="4">
        <v>482</v>
      </c>
      <c r="B10" t="n" s="5">
        <v>6186</v>
      </c>
    </row>
    <row r="11" spans="1:3">
      <c r="A11" t="s" s="4">
        <v>483</v>
      </c>
      <c r="B11" t="n" s="7">
        <v>97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r="1" spans="1:2">
      <c r="A1" t="s" s="1">
        <v>486</v>
      </c>
      <c r="B1" t="s" s="2">
        <v>295</v>
      </c>
    </row>
    <row r="2" spans="1:2">
      <c r="A2" t="s" s="4">
        <v>487</v>
      </c>
    </row>
    <row r="3" spans="1:2">
      <c r="A3" t="s" s="3">
        <v>473</v>
      </c>
    </row>
    <row r="4" spans="1:2">
      <c r="A4" t="s" s="4">
        <v>488</v>
      </c>
      <c r="B4" t="n" s="10">
        <v>1.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489</v>
      </c>
      <c r="B1" t="s" s="2">
        <v>2</v>
      </c>
      <c r="C1" t="s" s="2">
        <v>25</v>
      </c>
    </row>
    <row r="2" spans="1:3">
      <c r="A2" t="s" s="3">
        <v>490</v>
      </c>
    </row>
    <row r="3" spans="1:3">
      <c r="A3" t="s" s="4">
        <v>97</v>
      </c>
      <c r="B3" t="n" s="7">
        <v>-689</v>
      </c>
      <c r="C3" t="n" s="7">
        <v>268</v>
      </c>
    </row>
    <row r="4" spans="1:3">
      <c r="A4" t="s" s="4">
        <v>61</v>
      </c>
      <c r="B4" t="n" s="7">
        <v>-689</v>
      </c>
      <c r="C4" t="n" s="7">
        <v>2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1</v>
      </c>
      <c r="B1" t="s" s="2">
        <v>492</v>
      </c>
      <c r="C1" t="s" s="2">
        <v>2</v>
      </c>
    </row>
    <row r="2" spans="1:3">
      <c r="A2" t="s" s="3">
        <v>493</v>
      </c>
    </row>
    <row r="3" spans="1:3">
      <c r="A3" t="s" s="4">
        <v>494</v>
      </c>
      <c r="C3" t="n" s="7">
        <v>-101</v>
      </c>
    </row>
    <row r="4" spans="1:3">
      <c r="A4" t="s" s="4">
        <v>495</v>
      </c>
      <c r="B4" t="n" s="7">
        <v>89</v>
      </c>
    </row>
    <row r="5" spans="1:3">
      <c r="A5" t="s" s="4">
        <v>496</v>
      </c>
    </row>
    <row r="6" spans="1:3">
      <c r="A6" t="s" s="3">
        <v>493</v>
      </c>
    </row>
    <row r="7" spans="1:3">
      <c r="A7" t="s" s="4">
        <v>497</v>
      </c>
      <c r="C7" t="n" s="5">
        <v>168</v>
      </c>
    </row>
    <row r="8" spans="1:3">
      <c r="A8" t="s" s="4">
        <v>498</v>
      </c>
    </row>
    <row r="9" spans="1:3">
      <c r="A9" t="s" s="3">
        <v>493</v>
      </c>
    </row>
    <row r="10" spans="1:3">
      <c r="A10" t="s" s="4">
        <v>497</v>
      </c>
      <c r="C10" t="n" s="7">
        <v>2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9</v>
      </c>
      <c r="B1" t="s" s="2">
        <v>2</v>
      </c>
      <c r="C1" t="s" s="2">
        <v>25</v>
      </c>
    </row>
    <row r="2" spans="1:3">
      <c r="A2" t="s" s="3">
        <v>500</v>
      </c>
    </row>
    <row r="3" spans="1:3">
      <c r="A3" t="s" s="4">
        <v>501</v>
      </c>
      <c r="B3" t="n" s="7">
        <v>46</v>
      </c>
      <c r="C3" t="n" s="7">
        <v>33</v>
      </c>
    </row>
    <row r="4" spans="1:3">
      <c r="A4" t="s" s="4">
        <v>502</v>
      </c>
      <c r="B4" t="n" s="5">
        <v>33</v>
      </c>
      <c r="C4" t="n" s="7">
        <v>74</v>
      </c>
    </row>
    <row r="5" spans="1:3">
      <c r="A5" t="s" s="4">
        <v>503</v>
      </c>
      <c r="B5" t="n" s="7">
        <v>7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04</v>
      </c>
      <c r="C1" t="s" s="2">
        <v>2</v>
      </c>
      <c r="D1" t="s" s="2">
        <v>25</v>
      </c>
    </row>
    <row r="2" spans="1:4">
      <c r="A2" t="s" s="3">
        <v>505</v>
      </c>
    </row>
    <row r="3" spans="1:4">
      <c r="A3" t="s" s="4">
        <v>506</v>
      </c>
      <c r="C3" t="n" s="7">
        <v>5304</v>
      </c>
      <c r="D3" t="n" s="7">
        <v>5304</v>
      </c>
    </row>
    <row r="4" spans="1:4">
      <c r="A4" t="s" s="4">
        <v>507</v>
      </c>
    </row>
    <row r="5" spans="1:4">
      <c r="A5" t="s" s="3">
        <v>505</v>
      </c>
    </row>
    <row r="6" spans="1:4">
      <c r="A6" t="s" s="4">
        <v>508</v>
      </c>
      <c r="B6" t="s" s="4">
        <v>333</v>
      </c>
      <c r="C6" t="n" s="5">
        <v>3544</v>
      </c>
    </row>
    <row r="7" spans="1:4">
      <c r="A7" t="s" s="4">
        <v>506</v>
      </c>
      <c r="B7" t="s" s="4">
        <v>337</v>
      </c>
      <c r="C7" t="n" s="5">
        <v>5304</v>
      </c>
    </row>
    <row r="8" spans="1:4">
      <c r="A8" t="s" s="4">
        <v>509</v>
      </c>
      <c r="C8" t="n" s="7">
        <v>8848</v>
      </c>
    </row>
    <row r="9" spans="1:4">
      <c r="A9" t="n"/>
    </row>
    <row r="10" spans="1:4">
      <c r="A10" t="s" s="4">
        <v>333</v>
      </c>
      <c r="B10" t="s" s="4">
        <v>510</v>
      </c>
    </row>
    <row r="11" spans="1:4">
      <c r="A11" t="s" s="4">
        <v>337</v>
      </c>
      <c r="B11" t="s" s="4">
        <v>511</v>
      </c>
    </row>
  </sheetData>
  <mergeCells count="4">
    <mergeCell ref="A1:B1"/>
    <mergeCell ref="A9:C9"/>
    <mergeCell ref="B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512</v>
      </c>
      <c r="B1" t="s" s="2">
        <v>513</v>
      </c>
      <c r="C1" t="s" s="2">
        <v>1</v>
      </c>
    </row>
    <row r="2" spans="1:4">
      <c r="B2" t="s" s="2">
        <v>514</v>
      </c>
      <c r="C2" t="s" s="2">
        <v>2</v>
      </c>
      <c r="D2" t="s" s="2">
        <v>25</v>
      </c>
    </row>
    <row r="3" spans="1:4">
      <c r="A3" t="s" s="3">
        <v>515</v>
      </c>
    </row>
    <row r="4" spans="1:4">
      <c r="A4" t="s" s="4">
        <v>516</v>
      </c>
      <c r="C4" t="n" s="7">
        <v>60</v>
      </c>
    </row>
    <row r="5" spans="1:4">
      <c r="A5" t="s" s="4">
        <v>517</v>
      </c>
      <c r="C5" t="n" s="5">
        <v>3500</v>
      </c>
    </row>
    <row r="6" spans="1:4">
      <c r="A6" t="s" s="4">
        <v>518</v>
      </c>
      <c r="C6" t="n" s="5">
        <v>84</v>
      </c>
    </row>
    <row r="7" spans="1:4">
      <c r="A7" t="s" s="4">
        <v>519</v>
      </c>
      <c r="C7" t="n" s="7">
        <v>3500</v>
      </c>
    </row>
    <row r="8" spans="1:4">
      <c r="A8" t="s" s="4">
        <v>520</v>
      </c>
      <c r="C8" t="n" s="8">
        <v>0.001</v>
      </c>
      <c r="D8" t="n" s="8">
        <v>0.001</v>
      </c>
    </row>
    <row r="9" spans="1:4">
      <c r="A9" t="s" s="4">
        <v>521</v>
      </c>
    </row>
    <row r="10" spans="1:4">
      <c r="A10" t="s" s="3">
        <v>515</v>
      </c>
    </row>
    <row r="11" spans="1:4">
      <c r="A11" t="s" s="4">
        <v>522</v>
      </c>
      <c r="B11" t="n" s="7">
        <v>5100</v>
      </c>
    </row>
    <row r="12" spans="1:4">
      <c r="A12" t="s" s="4">
        <v>517</v>
      </c>
      <c r="B12" t="n" s="7">
        <v>3700</v>
      </c>
    </row>
    <row r="13" spans="1:4">
      <c r="A13" t="s" s="4">
        <v>523</v>
      </c>
    </row>
    <row r="14" spans="1:4">
      <c r="A14" t="s" s="3">
        <v>515</v>
      </c>
    </row>
    <row r="15" spans="1:4">
      <c r="A15" t="s" s="4">
        <v>524</v>
      </c>
      <c r="C15" t="s" s="4">
        <v>525</v>
      </c>
    </row>
    <row r="16" spans="1:4">
      <c r="A16" t="s" s="4">
        <v>526</v>
      </c>
      <c r="C16" t="s" s="4">
        <v>358</v>
      </c>
    </row>
    <row r="17" spans="1:4">
      <c r="A17" t="s" s="4">
        <v>520</v>
      </c>
      <c r="C17" t="n" s="8">
        <v>0.0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t="s" s="1">
        <v>527</v>
      </c>
      <c r="B1" t="s" s="2">
        <v>74</v>
      </c>
      <c r="D1" t="s" s="2">
        <v>1</v>
      </c>
    </row>
    <row r="2" spans="1:5">
      <c r="B2" t="s" s="2">
        <v>2</v>
      </c>
      <c r="C2" t="s" s="2">
        <v>75</v>
      </c>
      <c r="D2" t="s" s="2">
        <v>2</v>
      </c>
      <c r="E2" t="s" s="2">
        <v>75</v>
      </c>
    </row>
    <row r="3" spans="1:5">
      <c r="A3" t="s" s="3">
        <v>528</v>
      </c>
    </row>
    <row r="4" spans="1:5">
      <c r="A4" t="s" s="4">
        <v>529</v>
      </c>
      <c r="B4" t="s" s="4">
        <v>346</v>
      </c>
      <c r="C4" t="s" s="4">
        <v>346</v>
      </c>
      <c r="D4" t="s" s="4">
        <v>346</v>
      </c>
      <c r="E4" t="s" s="4">
        <v>346</v>
      </c>
    </row>
    <row r="5" spans="1:5">
      <c r="A5" t="s" s="4">
        <v>530</v>
      </c>
    </row>
    <row r="6" spans="1:5">
      <c r="A6" t="s" s="3">
        <v>528</v>
      </c>
    </row>
    <row r="7" spans="1:5">
      <c r="A7" t="s" s="4">
        <v>529</v>
      </c>
      <c r="B7" t="s" s="4">
        <v>353</v>
      </c>
      <c r="C7" t="s" s="4">
        <v>354</v>
      </c>
      <c r="D7" t="s" s="4">
        <v>355</v>
      </c>
      <c r="E7" t="s" s="4">
        <v>356</v>
      </c>
    </row>
    <row r="8" spans="1:5">
      <c r="A8" t="s" s="4">
        <v>357</v>
      </c>
    </row>
    <row r="9" spans="1:5">
      <c r="A9" t="s" s="3">
        <v>528</v>
      </c>
    </row>
    <row r="10" spans="1:5">
      <c r="A10" t="s" s="4">
        <v>529</v>
      </c>
      <c r="B10" t="s" s="4">
        <v>358</v>
      </c>
      <c r="C10" t="s" s="4">
        <v>359</v>
      </c>
      <c r="D10" t="s" s="4">
        <v>360</v>
      </c>
      <c r="E10" t="s" s="4">
        <v>360</v>
      </c>
    </row>
    <row r="11" spans="1:5">
      <c r="A11" t="s" s="4">
        <v>531</v>
      </c>
    </row>
    <row r="12" spans="1:5">
      <c r="A12" t="s" s="3">
        <v>528</v>
      </c>
    </row>
    <row r="13" spans="1:5">
      <c r="A13" t="s" s="4">
        <v>529</v>
      </c>
      <c r="B13" t="s" s="4">
        <v>532</v>
      </c>
      <c r="D13" t="s" s="4">
        <v>532</v>
      </c>
    </row>
    <row r="14" spans="1:5">
      <c r="A14" t="s" s="4">
        <v>533</v>
      </c>
    </row>
    <row r="15" spans="1:5">
      <c r="A15" t="s" s="3">
        <v>528</v>
      </c>
    </row>
    <row r="16" spans="1:5">
      <c r="A16" t="s" s="4">
        <v>529</v>
      </c>
      <c r="B16" t="s" s="4">
        <v>534</v>
      </c>
      <c r="C16" t="s" s="4">
        <v>535</v>
      </c>
      <c r="D16" t="s" s="4">
        <v>536</v>
      </c>
      <c r="E16" t="s" s="4">
        <v>537</v>
      </c>
    </row>
    <row r="17" spans="1:5">
      <c r="A17" t="s" s="4">
        <v>538</v>
      </c>
    </row>
    <row r="18" spans="1:5">
      <c r="A18" t="s" s="3">
        <v>528</v>
      </c>
    </row>
    <row r="19" spans="1:5">
      <c r="A19" t="s" s="4">
        <v>529</v>
      </c>
      <c r="B19" t="s" s="4">
        <v>353</v>
      </c>
      <c r="C19" t="s" s="4">
        <v>354</v>
      </c>
      <c r="D19" t="s" s="4">
        <v>355</v>
      </c>
      <c r="E19" t="s" s="4">
        <v>356</v>
      </c>
    </row>
    <row r="20" spans="1:5">
      <c r="A20" t="s" s="4">
        <v>539</v>
      </c>
    </row>
    <row r="21" spans="1:5">
      <c r="A21" t="s" s="3">
        <v>528</v>
      </c>
    </row>
    <row r="22" spans="1:5">
      <c r="A22" t="s" s="4">
        <v>529</v>
      </c>
      <c r="B22" t="s" s="4">
        <v>358</v>
      </c>
      <c r="C22" t="s" s="4">
        <v>359</v>
      </c>
      <c r="D22" t="s" s="4">
        <v>360</v>
      </c>
      <c r="E22" t="s" s="4">
        <v>360</v>
      </c>
    </row>
    <row r="23" spans="1:5">
      <c r="A23" t="s" s="4">
        <v>540</v>
      </c>
    </row>
    <row r="24" spans="1:5">
      <c r="A24" t="s" s="3">
        <v>528</v>
      </c>
    </row>
    <row r="25" spans="1:5">
      <c r="A25" t="s" s="4">
        <v>529</v>
      </c>
      <c r="B25" t="s" s="4">
        <v>541</v>
      </c>
      <c r="C25" t="s" s="4">
        <v>542</v>
      </c>
      <c r="D25" t="s" s="4">
        <v>543</v>
      </c>
      <c r="E25" t="s" s="4">
        <v>544</v>
      </c>
    </row>
    <row r="26" spans="1:5">
      <c r="A26" t="s" s="4">
        <v>545</v>
      </c>
    </row>
    <row r="27" spans="1:5">
      <c r="A27" t="s" s="3">
        <v>528</v>
      </c>
    </row>
    <row r="28" spans="1:5">
      <c r="A28" t="s" s="4">
        <v>529</v>
      </c>
      <c r="B28" t="s" s="4">
        <v>532</v>
      </c>
      <c r="C28" t="s" s="4">
        <v>546</v>
      </c>
      <c r="D28" t="s" s="4">
        <v>547</v>
      </c>
      <c r="E28" t="s" s="4">
        <v>548</v>
      </c>
    </row>
    <row r="29" spans="1:5">
      <c r="A29" t="s" s="4">
        <v>549</v>
      </c>
    </row>
    <row r="30" spans="1:5">
      <c r="A30" t="s" s="3">
        <v>528</v>
      </c>
    </row>
    <row r="31" spans="1:5">
      <c r="A31" t="s" s="4">
        <v>529</v>
      </c>
      <c r="B31" t="s" s="4">
        <v>360</v>
      </c>
      <c r="C31" t="s" s="4">
        <v>547</v>
      </c>
      <c r="D31" t="s" s="4">
        <v>360</v>
      </c>
    </row>
    <row r="32" spans="1:5">
      <c r="A32" t="s" s="4">
        <v>550</v>
      </c>
    </row>
    <row r="33" spans="1:5">
      <c r="A33" t="s" s="3">
        <v>528</v>
      </c>
    </row>
    <row r="34" spans="1:5">
      <c r="A34" t="s" s="4">
        <v>529</v>
      </c>
      <c r="E34" t="s" s="4">
        <v>534</v>
      </c>
    </row>
    <row r="35" spans="1:5">
      <c r="A35" t="s" s="4">
        <v>551</v>
      </c>
      <c r="B35" t="n" s="10">
        <v>14.7</v>
      </c>
      <c r="C35" t="n" s="10">
        <v>10.6</v>
      </c>
      <c r="D35" t="n" s="10">
        <v>14.7</v>
      </c>
      <c r="E35" t="n" s="10">
        <v>10.6</v>
      </c>
    </row>
    <row r="36" spans="1:5">
      <c r="A36" t="s" s="4">
        <v>552</v>
      </c>
    </row>
    <row r="37" spans="1:5">
      <c r="A37" t="s" s="3">
        <v>528</v>
      </c>
    </row>
    <row r="38" spans="1:5">
      <c r="A38" t="s" s="4">
        <v>529</v>
      </c>
      <c r="D38" t="s" s="4">
        <v>553</v>
      </c>
      <c r="E38" t="s" s="4">
        <v>554</v>
      </c>
    </row>
    <row r="39" spans="1:5">
      <c r="A39" t="s" s="4">
        <v>555</v>
      </c>
    </row>
    <row r="40" spans="1:5">
      <c r="A40" t="s" s="3">
        <v>528</v>
      </c>
    </row>
    <row r="41" spans="1:5">
      <c r="A41" t="s" s="4">
        <v>529</v>
      </c>
      <c r="D41" t="s" s="4">
        <v>358</v>
      </c>
      <c r="E41" t="s" s="4">
        <v>556</v>
      </c>
    </row>
    <row r="42" spans="1:5">
      <c r="A42" t="s" s="4">
        <v>557</v>
      </c>
    </row>
    <row r="43" spans="1:5">
      <c r="A43" t="s" s="3">
        <v>528</v>
      </c>
    </row>
    <row r="44" spans="1:5">
      <c r="A44" t="s" s="4">
        <v>529</v>
      </c>
      <c r="D44" t="s" s="4">
        <v>558</v>
      </c>
      <c r="E44" t="s" s="4">
        <v>541</v>
      </c>
    </row>
    <row r="45" spans="1:5">
      <c r="A45" t="s" s="4">
        <v>559</v>
      </c>
    </row>
    <row r="46" spans="1:5">
      <c r="A46" t="s" s="3">
        <v>528</v>
      </c>
    </row>
    <row r="47" spans="1:5">
      <c r="A47" t="s" s="4">
        <v>529</v>
      </c>
      <c r="E47" t="s" s="4">
        <v>36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t="s" s="1">
        <v>560</v>
      </c>
      <c r="B1" t="s" s="2">
        <v>1</v>
      </c>
    </row>
    <row r="2" spans="1:3">
      <c r="B2" t="s" s="2">
        <v>561</v>
      </c>
    </row>
    <row r="3" spans="1:3">
      <c r="A3" t="s" s="3">
        <v>562</v>
      </c>
    </row>
    <row r="4" spans="1:3">
      <c r="A4" t="s" s="4">
        <v>563</v>
      </c>
      <c r="B4" t="n" s="5">
        <v>57501</v>
      </c>
    </row>
    <row r="5" spans="1:3">
      <c r="A5" t="s" s="4">
        <v>564</v>
      </c>
      <c r="B5" t="n" s="7">
        <v>353</v>
      </c>
      <c r="C5" t="s" s="4">
        <v>333</v>
      </c>
    </row>
    <row r="6" spans="1:3">
      <c r="A6" t="s" s="4">
        <v>565</v>
      </c>
    </row>
    <row r="7" spans="1:3">
      <c r="A7" t="s" s="3">
        <v>562</v>
      </c>
    </row>
    <row r="8" spans="1:3">
      <c r="A8" t="s" s="4">
        <v>566</v>
      </c>
      <c r="B8" t="n" s="11">
        <v>2015</v>
      </c>
    </row>
    <row r="9" spans="1:3">
      <c r="A9" t="s" s="4">
        <v>563</v>
      </c>
      <c r="B9" t="n" s="5">
        <v>5000</v>
      </c>
    </row>
    <row r="10" spans="1:3">
      <c r="A10" t="s" s="4">
        <v>564</v>
      </c>
      <c r="B10" t="n" s="7">
        <v>36</v>
      </c>
    </row>
    <row r="11" spans="1:3">
      <c r="A11" t="s" s="4">
        <v>567</v>
      </c>
    </row>
    <row r="12" spans="1:3">
      <c r="A12" t="s" s="3">
        <v>562</v>
      </c>
    </row>
    <row r="13" spans="1:3">
      <c r="A13" t="s" s="4">
        <v>566</v>
      </c>
      <c r="B13" t="n" s="11">
        <v>2015</v>
      </c>
    </row>
    <row r="14" spans="1:3">
      <c r="A14" t="s" s="4">
        <v>563</v>
      </c>
      <c r="B14" t="n" s="5">
        <v>17655</v>
      </c>
    </row>
    <row r="15" spans="1:3">
      <c r="A15" t="s" s="4">
        <v>564</v>
      </c>
      <c r="B15" t="n" s="7">
        <v>125</v>
      </c>
    </row>
    <row r="16" spans="1:3">
      <c r="A16" t="s" s="4">
        <v>568</v>
      </c>
    </row>
    <row r="17" spans="1:3">
      <c r="A17" t="s" s="3">
        <v>562</v>
      </c>
    </row>
    <row r="18" spans="1:3">
      <c r="A18" t="s" s="4">
        <v>566</v>
      </c>
      <c r="B18" t="n" s="12">
        <v>2015</v>
      </c>
    </row>
    <row r="19" spans="1:3">
      <c r="A19" t="s" s="4">
        <v>563</v>
      </c>
      <c r="B19" t="n" s="5">
        <v>10000</v>
      </c>
    </row>
    <row r="20" spans="1:3">
      <c r="A20" t="s" s="4">
        <v>564</v>
      </c>
      <c r="B20" t="n" s="7">
        <v>63</v>
      </c>
    </row>
    <row r="21" spans="1:3">
      <c r="A21" t="s" s="4">
        <v>569</v>
      </c>
    </row>
    <row r="22" spans="1:3">
      <c r="A22" t="s" s="3">
        <v>562</v>
      </c>
    </row>
    <row r="23" spans="1:3">
      <c r="A23" t="s" s="4">
        <v>566</v>
      </c>
      <c r="B23" t="n" s="13">
        <v>2015</v>
      </c>
    </row>
    <row r="24" spans="1:3">
      <c r="A24" t="s" s="4">
        <v>563</v>
      </c>
      <c r="B24" t="n" s="5">
        <v>108</v>
      </c>
    </row>
    <row r="25" spans="1:3">
      <c r="A25" t="s" s="4">
        <v>564</v>
      </c>
      <c r="B25" t="n" s="7">
        <v>0</v>
      </c>
      <c r="C25" t="s" s="4">
        <v>337</v>
      </c>
    </row>
    <row r="26" spans="1:3">
      <c r="A26" t="s" s="4">
        <v>570</v>
      </c>
    </row>
    <row r="27" spans="1:3">
      <c r="A27" t="s" s="3">
        <v>562</v>
      </c>
    </row>
    <row r="28" spans="1:3">
      <c r="A28" t="s" s="4">
        <v>566</v>
      </c>
      <c r="B28" t="n" s="14">
        <v>2015</v>
      </c>
    </row>
    <row r="29" spans="1:3">
      <c r="A29" t="s" s="4">
        <v>563</v>
      </c>
      <c r="B29" t="n" s="5">
        <v>1391</v>
      </c>
    </row>
    <row r="30" spans="1:3">
      <c r="A30" t="s" s="4">
        <v>564</v>
      </c>
      <c r="B30" t="n" s="7">
        <v>7</v>
      </c>
    </row>
    <row r="31" spans="1:3">
      <c r="A31" t="s" s="4">
        <v>571</v>
      </c>
    </row>
    <row r="32" spans="1:3">
      <c r="A32" t="s" s="3">
        <v>562</v>
      </c>
    </row>
    <row r="33" spans="1:3">
      <c r="A33" t="s" s="4">
        <v>566</v>
      </c>
      <c r="B33" t="n" s="15">
        <v>2015</v>
      </c>
    </row>
    <row r="34" spans="1:3">
      <c r="A34" t="s" s="4">
        <v>563</v>
      </c>
      <c r="B34" t="n" s="5">
        <v>9560</v>
      </c>
    </row>
    <row r="35" spans="1:3">
      <c r="A35" t="s" s="4">
        <v>564</v>
      </c>
      <c r="B35" t="n" s="7">
        <v>50</v>
      </c>
    </row>
    <row r="36" spans="1:3">
      <c r="A36" t="s" s="4">
        <v>572</v>
      </c>
    </row>
    <row r="37" spans="1:3">
      <c r="A37" t="s" s="3">
        <v>562</v>
      </c>
    </row>
    <row r="38" spans="1:3">
      <c r="A38" t="s" s="4">
        <v>566</v>
      </c>
      <c r="B38" t="n" s="16">
        <v>2015</v>
      </c>
    </row>
    <row r="39" spans="1:3">
      <c r="A39" t="s" s="4">
        <v>563</v>
      </c>
      <c r="B39" t="n" s="5">
        <v>3453</v>
      </c>
    </row>
    <row r="40" spans="1:3">
      <c r="A40" t="s" s="4">
        <v>564</v>
      </c>
      <c r="B40" t="n" s="7">
        <v>15</v>
      </c>
    </row>
    <row r="41" spans="1:3">
      <c r="A41" t="s" s="4">
        <v>573</v>
      </c>
    </row>
    <row r="42" spans="1:3">
      <c r="A42" t="s" s="3">
        <v>562</v>
      </c>
    </row>
    <row r="43" spans="1:3">
      <c r="A43" t="s" s="4">
        <v>566</v>
      </c>
      <c r="B43" t="n" s="17">
        <v>2015</v>
      </c>
    </row>
    <row r="44" spans="1:3">
      <c r="A44" t="s" s="4">
        <v>563</v>
      </c>
      <c r="B44" t="n" s="5">
        <v>14</v>
      </c>
    </row>
    <row r="45" spans="1:3">
      <c r="A45" t="s" s="4">
        <v>564</v>
      </c>
      <c r="B45" t="n" s="7">
        <v>0</v>
      </c>
      <c r="C45" t="s" s="4">
        <v>337</v>
      </c>
    </row>
    <row r="46" spans="1:3">
      <c r="A46" t="s" s="4">
        <v>574</v>
      </c>
    </row>
    <row r="47" spans="1:3">
      <c r="A47" t="s" s="3">
        <v>562</v>
      </c>
    </row>
    <row r="48" spans="1:3">
      <c r="A48" t="s" s="4">
        <v>566</v>
      </c>
      <c r="B48" t="n" s="15">
        <v>2015</v>
      </c>
    </row>
    <row r="49" spans="1:3">
      <c r="A49" t="s" s="4">
        <v>563</v>
      </c>
      <c r="B49" t="n" s="5">
        <v>1753</v>
      </c>
    </row>
    <row r="50" spans="1:3">
      <c r="A50" t="s" s="4">
        <v>564</v>
      </c>
      <c r="B50" t="n" s="7">
        <v>10</v>
      </c>
    </row>
    <row r="51" spans="1:3">
      <c r="A51" t="s" s="4">
        <v>575</v>
      </c>
    </row>
    <row r="52" spans="1:3">
      <c r="A52" t="s" s="3">
        <v>562</v>
      </c>
    </row>
    <row r="53" spans="1:3">
      <c r="A53" t="s" s="4">
        <v>566</v>
      </c>
      <c r="B53" t="n" s="16">
        <v>2015</v>
      </c>
    </row>
    <row r="54" spans="1:3">
      <c r="A54" t="s" s="4">
        <v>563</v>
      </c>
      <c r="B54" t="n" s="5">
        <v>3670</v>
      </c>
    </row>
    <row r="55" spans="1:3">
      <c r="A55" t="s" s="4">
        <v>564</v>
      </c>
      <c r="B55" t="n" s="7">
        <v>20</v>
      </c>
    </row>
    <row r="56" spans="1:3">
      <c r="A56" t="s" s="4">
        <v>576</v>
      </c>
    </row>
    <row r="57" spans="1:3">
      <c r="A57" t="s" s="3">
        <v>562</v>
      </c>
    </row>
    <row r="58" spans="1:3">
      <c r="A58" t="s" s="4">
        <v>566</v>
      </c>
      <c r="B58" t="n" s="16">
        <v>2015</v>
      </c>
    </row>
    <row r="59" spans="1:3">
      <c r="A59" t="s" s="4">
        <v>563</v>
      </c>
      <c r="B59" t="n" s="5">
        <v>400</v>
      </c>
    </row>
    <row r="60" spans="1:3">
      <c r="A60" t="s" s="4">
        <v>564</v>
      </c>
      <c r="B60" t="n" s="7">
        <v>2</v>
      </c>
    </row>
    <row r="61" spans="1:3">
      <c r="A61" t="s" s="4">
        <v>577</v>
      </c>
    </row>
    <row r="62" spans="1:3">
      <c r="A62" t="s" s="3">
        <v>562</v>
      </c>
    </row>
    <row r="63" spans="1:3">
      <c r="A63" t="s" s="4">
        <v>566</v>
      </c>
      <c r="B63" t="n" s="17">
        <v>2015</v>
      </c>
    </row>
    <row r="64" spans="1:3">
      <c r="A64" t="s" s="4">
        <v>563</v>
      </c>
      <c r="B64" t="n" s="5">
        <v>4497</v>
      </c>
    </row>
    <row r="65" spans="1:3">
      <c r="A65" t="s" s="4">
        <v>564</v>
      </c>
      <c r="B65" t="n" s="7">
        <v>25</v>
      </c>
    </row>
    <row r="66" spans="1:3">
      <c r="A66" t="n"/>
    </row>
    <row r="67" spans="1:3">
      <c r="A67" t="s" s="4">
        <v>333</v>
      </c>
      <c r="B67" t="s" s="4">
        <v>578</v>
      </c>
    </row>
    <row r="68" spans="1:3">
      <c r="A68" t="s" s="4">
        <v>337</v>
      </c>
      <c r="B68" t="s" s="4">
        <v>579</v>
      </c>
    </row>
  </sheetData>
  <mergeCells count="6">
    <mergeCell ref="A1:A2"/>
    <mergeCell ref="B1:C1"/>
    <mergeCell ref="B2:C2"/>
    <mergeCell ref="A66:C66"/>
    <mergeCell ref="B67:C67"/>
    <mergeCell ref="B68:C68"/>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6</v>
      </c>
      <c r="B1" t="s" s="2">
        <v>1</v>
      </c>
    </row>
    <row r="2" spans="1:3">
      <c r="B2" t="s" s="2">
        <v>2</v>
      </c>
      <c r="C2" t="s" s="2">
        <v>75</v>
      </c>
    </row>
    <row r="3" spans="1:3">
      <c r="A3" t="s" s="3">
        <v>117</v>
      </c>
    </row>
    <row r="4" spans="1:3">
      <c r="A4" t="s" s="4">
        <v>91</v>
      </c>
      <c r="B4" t="n" s="7">
        <v>-4639</v>
      </c>
      <c r="C4" t="n" s="7">
        <v>-903</v>
      </c>
    </row>
    <row r="5" spans="1:3">
      <c r="A5" t="s" s="3">
        <v>118</v>
      </c>
    </row>
    <row r="6" spans="1:3">
      <c r="A6" t="s" s="4">
        <v>119</v>
      </c>
      <c r="B6" t="n" s="5">
        <v>610</v>
      </c>
      <c r="C6" t="n" s="5">
        <v>617</v>
      </c>
    </row>
    <row r="7" spans="1:3">
      <c r="A7" t="s" s="4">
        <v>120</v>
      </c>
      <c r="B7" t="n" s="5">
        <v>1869</v>
      </c>
      <c r="C7" t="n" s="5">
        <v>2764</v>
      </c>
    </row>
    <row r="8" spans="1:3">
      <c r="A8" t="s" s="4">
        <v>121</v>
      </c>
      <c r="B8" t="n" s="5">
        <v>15</v>
      </c>
      <c r="C8" t="n" s="5">
        <v>53</v>
      </c>
    </row>
    <row r="9" spans="1:3">
      <c r="A9" t="s" s="4">
        <v>122</v>
      </c>
      <c r="B9" t="n" s="5">
        <v>740</v>
      </c>
      <c r="C9" t="n" s="5">
        <v>1517</v>
      </c>
    </row>
    <row r="10" spans="1:3">
      <c r="A10" t="s" s="4">
        <v>123</v>
      </c>
      <c r="B10" t="n" s="5">
        <v>45</v>
      </c>
      <c r="C10" t="n" s="5">
        <v>92</v>
      </c>
    </row>
    <row r="11" spans="1:3">
      <c r="A11" t="s" s="4">
        <v>124</v>
      </c>
      <c r="B11" t="n" s="5">
        <v>-53</v>
      </c>
      <c r="C11" t="n" s="5">
        <v>-56</v>
      </c>
    </row>
    <row r="12" spans="1:3">
      <c r="A12" t="s" s="4">
        <v>125</v>
      </c>
      <c r="B12" t="n" s="5">
        <v>204</v>
      </c>
      <c r="C12" t="n" s="5">
        <v>-35</v>
      </c>
    </row>
    <row r="13" spans="1:3">
      <c r="A13" t="s" s="4">
        <v>126</v>
      </c>
      <c r="B13" t="n" s="5">
        <v>-288</v>
      </c>
      <c r="C13" t="n" s="5">
        <v>-516</v>
      </c>
    </row>
    <row r="14" spans="1:3">
      <c r="A14" t="s" s="4">
        <v>127</v>
      </c>
      <c r="B14" t="n" s="5">
        <v>3</v>
      </c>
      <c r="C14" t="n" s="5">
        <v>0</v>
      </c>
    </row>
    <row r="15" spans="1:3">
      <c r="A15" t="s" s="4">
        <v>128</v>
      </c>
      <c r="B15" t="n" s="5">
        <v>85</v>
      </c>
      <c r="C15" t="n" s="5">
        <v>-56</v>
      </c>
    </row>
    <row r="16" spans="1:3">
      <c r="A16" t="s" s="4">
        <v>129</v>
      </c>
      <c r="B16" t="n" s="5">
        <v>0</v>
      </c>
      <c r="C16" t="n" s="5">
        <v>5</v>
      </c>
    </row>
    <row r="17" spans="1:3">
      <c r="A17" t="s" s="3">
        <v>130</v>
      </c>
    </row>
    <row r="18" spans="1:3">
      <c r="A18" t="s" s="4">
        <v>131</v>
      </c>
      <c r="B18" t="n" s="5">
        <v>-4767</v>
      </c>
      <c r="C18" t="n" s="5">
        <v>-1333</v>
      </c>
    </row>
    <row r="19" spans="1:3">
      <c r="A19" t="s" s="4">
        <v>132</v>
      </c>
      <c r="B19" t="n" s="5">
        <v>-2248</v>
      </c>
      <c r="C19" t="n" s="5">
        <v>-266</v>
      </c>
    </row>
    <row r="20" spans="1:3">
      <c r="A20" t="s" s="4">
        <v>31</v>
      </c>
      <c r="B20" t="n" s="5">
        <v>-467</v>
      </c>
      <c r="C20" t="n" s="5">
        <v>544</v>
      </c>
    </row>
    <row r="21" spans="1:3">
      <c r="A21" t="s" s="4">
        <v>133</v>
      </c>
      <c r="B21" t="n" s="5">
        <v>-1655</v>
      </c>
      <c r="C21" t="n" s="5">
        <v>-656</v>
      </c>
    </row>
    <row r="22" spans="1:3">
      <c r="A22" t="s" s="4">
        <v>134</v>
      </c>
      <c r="B22" t="n" s="5">
        <v>61</v>
      </c>
      <c r="C22" t="n" s="5">
        <v>-5</v>
      </c>
    </row>
    <row r="23" spans="1:3">
      <c r="A23" t="s" s="3">
        <v>135</v>
      </c>
    </row>
    <row r="24" spans="1:3">
      <c r="A24" t="s" s="4">
        <v>41</v>
      </c>
      <c r="B24" t="n" s="5">
        <v>1904</v>
      </c>
      <c r="C24" t="n" s="5">
        <v>927</v>
      </c>
    </row>
    <row r="25" spans="1:3">
      <c r="A25" t="s" s="4">
        <v>44</v>
      </c>
      <c r="B25" t="n" s="5">
        <v>647</v>
      </c>
      <c r="C25" t="n" s="5">
        <v>599</v>
      </c>
    </row>
    <row r="26" spans="1:3">
      <c r="A26" t="s" s="4">
        <v>46</v>
      </c>
      <c r="B26" t="n" s="5">
        <v>1857</v>
      </c>
      <c r="C26" t="n" s="5">
        <v>197</v>
      </c>
    </row>
    <row r="27" spans="1:3">
      <c r="A27" t="s" s="4">
        <v>45</v>
      </c>
      <c r="B27" t="n" s="5">
        <v>-1146</v>
      </c>
      <c r="C27" t="n" s="5">
        <v>-2266</v>
      </c>
    </row>
    <row r="28" spans="1:3">
      <c r="A28" t="s" s="4">
        <v>136</v>
      </c>
      <c r="B28" t="n" s="5">
        <v>-7223</v>
      </c>
      <c r="C28" t="n" s="5">
        <v>1223</v>
      </c>
    </row>
    <row r="29" spans="1:3">
      <c r="A29" t="s" s="3">
        <v>137</v>
      </c>
    </row>
    <row r="30" spans="1:3">
      <c r="A30" t="s" s="4">
        <v>138</v>
      </c>
      <c r="B30" t="n" s="5">
        <v>-4285</v>
      </c>
      <c r="C30" t="n" s="5">
        <v>0</v>
      </c>
    </row>
    <row r="31" spans="1:3">
      <c r="A31" t="s" s="4">
        <v>139</v>
      </c>
      <c r="B31" t="n" s="5">
        <v>-4440</v>
      </c>
      <c r="C31" t="n" s="5">
        <v>-724</v>
      </c>
    </row>
    <row r="32" spans="1:3">
      <c r="A32" t="s" s="4">
        <v>140</v>
      </c>
      <c r="B32" t="n" s="5">
        <v>-226</v>
      </c>
      <c r="C32" t="n" s="5">
        <v>-120</v>
      </c>
    </row>
    <row r="33" spans="1:3">
      <c r="A33" t="s" s="4">
        <v>141</v>
      </c>
      <c r="B33" t="n" s="5">
        <v>0</v>
      </c>
      <c r="C33" t="n" s="5">
        <v>-10810</v>
      </c>
    </row>
    <row r="34" spans="1:3">
      <c r="A34" t="s" s="4">
        <v>142</v>
      </c>
      <c r="B34" t="n" s="5">
        <v>10645</v>
      </c>
      <c r="C34" t="n" s="5">
        <v>11192</v>
      </c>
    </row>
    <row r="35" spans="1:3">
      <c r="A35" t="s" s="4">
        <v>143</v>
      </c>
      <c r="B35" t="n" s="5">
        <v>225</v>
      </c>
      <c r="C35" t="n" s="5">
        <v>0</v>
      </c>
    </row>
    <row r="36" spans="1:3">
      <c r="A36" t="s" s="4">
        <v>144</v>
      </c>
      <c r="B36" t="n" s="5">
        <v>1919</v>
      </c>
      <c r="C36" t="n" s="5">
        <v>-462</v>
      </c>
    </row>
    <row r="37" spans="1:3">
      <c r="A37" t="s" s="3">
        <v>145</v>
      </c>
    </row>
    <row r="38" spans="1:3">
      <c r="A38" t="s" s="4">
        <v>146</v>
      </c>
      <c r="B38" t="n" s="5">
        <v>-26</v>
      </c>
      <c r="C38" t="n" s="5">
        <v>-96</v>
      </c>
    </row>
    <row r="39" spans="1:3">
      <c r="A39" t="s" s="4">
        <v>147</v>
      </c>
      <c r="B39" t="n" s="5">
        <v>-60</v>
      </c>
      <c r="C39" t="n" s="5">
        <v>-57</v>
      </c>
    </row>
    <row r="40" spans="1:3">
      <c r="A40" t="s" s="4">
        <v>148</v>
      </c>
      <c r="B40" t="n" s="5">
        <v>-86</v>
      </c>
      <c r="C40" t="n" s="5">
        <v>-153</v>
      </c>
    </row>
    <row r="41" spans="1:3">
      <c r="A41" t="s" s="4">
        <v>149</v>
      </c>
      <c r="B41" t="n" s="5">
        <v>-78</v>
      </c>
      <c r="C41" t="n" s="5">
        <v>-84</v>
      </c>
    </row>
    <row r="42" spans="1:3">
      <c r="A42" t="s" s="4">
        <v>150</v>
      </c>
      <c r="B42" t="n" s="5">
        <v>-5468</v>
      </c>
      <c r="C42" t="n" s="5">
        <v>524</v>
      </c>
    </row>
    <row r="43" spans="1:3">
      <c r="A43" t="s" s="4">
        <v>151</v>
      </c>
      <c r="B43" t="n" s="5">
        <v>11704</v>
      </c>
      <c r="C43" t="n" s="5">
        <v>16576</v>
      </c>
    </row>
    <row r="44" spans="1:3">
      <c r="A44" t="s" s="4">
        <v>152</v>
      </c>
      <c r="B44" t="n" s="5">
        <v>6236</v>
      </c>
      <c r="C44" t="n" s="5">
        <v>17100</v>
      </c>
    </row>
    <row r="45" spans="1:3">
      <c r="A45" t="s" s="3">
        <v>153</v>
      </c>
    </row>
    <row r="46" spans="1:3">
      <c r="A46" t="s" s="4">
        <v>154</v>
      </c>
      <c r="B46" t="n" s="5">
        <v>34</v>
      </c>
      <c r="C46" t="n" s="5">
        <v>238</v>
      </c>
    </row>
    <row r="47" spans="1:3">
      <c r="A47" t="s" s="4">
        <v>155</v>
      </c>
      <c r="B47" t="n" s="5">
        <v>375</v>
      </c>
      <c r="C47" t="n" s="5">
        <v>382</v>
      </c>
    </row>
    <row r="48" spans="1:3">
      <c r="A48" t="s" s="3">
        <v>156</v>
      </c>
    </row>
    <row r="49" spans="1:3">
      <c r="A49" t="s" s="4">
        <v>157</v>
      </c>
      <c r="B49" t="n" s="5">
        <v>22</v>
      </c>
      <c r="C49" t="n" s="5">
        <v>18</v>
      </c>
    </row>
    <row r="50" spans="1:3">
      <c r="A50" t="s" s="4">
        <v>158</v>
      </c>
      <c r="B50" t="n" s="5">
        <v>216</v>
      </c>
      <c r="C50" t="n" s="5">
        <v>0</v>
      </c>
    </row>
    <row r="51" spans="1:3">
      <c r="A51" t="s" s="4">
        <v>159</v>
      </c>
      <c r="B51" t="n" s="5">
        <v>0</v>
      </c>
      <c r="C51" t="n" s="5">
        <v>78</v>
      </c>
    </row>
    <row r="52" spans="1:3">
      <c r="A52" t="s" s="4">
        <v>160</v>
      </c>
      <c r="B52" t="n" s="5">
        <v>63</v>
      </c>
      <c r="C52" t="n" s="5">
        <v>0</v>
      </c>
    </row>
    <row r="53" spans="1:3">
      <c r="A53" t="s" s="4">
        <v>161</v>
      </c>
      <c r="B53" t="n" s="7">
        <v>150</v>
      </c>
      <c r="C53" t="n"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0</v>
      </c>
      <c r="B1" t="s" s="2">
        <v>1</v>
      </c>
    </row>
    <row r="2" spans="1:3">
      <c r="B2" t="s" s="2">
        <v>2</v>
      </c>
      <c r="C2" t="s" s="2">
        <v>75</v>
      </c>
    </row>
    <row r="3" spans="1:3">
      <c r="A3" t="s" s="3">
        <v>562</v>
      </c>
    </row>
    <row r="4" spans="1:3">
      <c r="A4" t="s" s="4">
        <v>160</v>
      </c>
      <c r="B4" t="n" s="7">
        <v>63</v>
      </c>
      <c r="C4" t="n" s="7">
        <v>0</v>
      </c>
    </row>
    <row r="5" spans="1:3">
      <c r="A5" t="s" s="4">
        <v>581</v>
      </c>
    </row>
    <row r="6" spans="1:3">
      <c r="A6" t="s" s="3">
        <v>562</v>
      </c>
    </row>
    <row r="7" spans="1:3">
      <c r="A7" t="s" s="4">
        <v>582</v>
      </c>
      <c r="B7" t="n" s="5">
        <v>0</v>
      </c>
    </row>
    <row r="8" spans="1:3">
      <c r="A8" t="s" s="4">
        <v>583</v>
      </c>
    </row>
    <row r="9" spans="1:3">
      <c r="A9" t="s" s="3">
        <v>562</v>
      </c>
    </row>
    <row r="10" spans="1:3">
      <c r="A10" t="s" s="4">
        <v>160</v>
      </c>
      <c r="B10" t="n" s="5">
        <v>47</v>
      </c>
    </row>
    <row r="11" spans="1:3">
      <c r="A11" t="s" s="4">
        <v>584</v>
      </c>
      <c r="B11" t="n" s="5">
        <v>16</v>
      </c>
    </row>
    <row r="12" spans="1:3">
      <c r="A12" t="s" s="4">
        <v>585</v>
      </c>
    </row>
    <row r="13" spans="1:3">
      <c r="A13" t="s" s="3">
        <v>562</v>
      </c>
    </row>
    <row r="14" spans="1:3">
      <c r="A14" t="s" s="4">
        <v>586</v>
      </c>
      <c r="B14" t="n" s="7">
        <v>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ATURE OF OPERATIONS AND BASIS </vt:lpstr>
      <vt:lpstr>INVENTORY</vt:lpstr>
      <vt:lpstr>GOODWILL AND INDEFINITE-LIVED I</vt:lpstr>
      <vt:lpstr>INVESTMENT - EQUITY METHOD</vt:lpstr>
      <vt:lpstr>DERIVATIVE INSTRUMENTS</vt:lpstr>
      <vt:lpstr>STOCK-BASED PAYMENTS FOR COMPEN</vt:lpstr>
      <vt:lpstr>SEGMENT REPORTING</vt:lpstr>
      <vt:lpstr>RECENT ACCOUNTING PRONOUNCEMENT</vt:lpstr>
      <vt:lpstr>INVESTMENTS AND FAIR VALUE MEAS</vt:lpstr>
      <vt:lpstr>ACQUISITION</vt:lpstr>
      <vt:lpstr>INCOME (LOSS) PER COMMON SHARE</vt:lpstr>
      <vt:lpstr>CAPITALIZED INTEREST</vt:lpstr>
      <vt:lpstr>INCOME TAXES</vt:lpstr>
      <vt:lpstr>WORKING CAPITAL LINE OF CREDIT</vt:lpstr>
      <vt:lpstr>ACCUMULATED OTHER COMPREHENSIVE</vt:lpstr>
      <vt:lpstr>CAPITAL LEASES</vt:lpstr>
      <vt:lpstr>NOTES PAYABLE</vt:lpstr>
      <vt:lpstr>CONCENTRATIONS</vt:lpstr>
      <vt:lpstr>OTHER EQUITY TRANSACTIONS</vt:lpstr>
      <vt:lpstr>NATURE OF OPERATIONS AND BASI27</vt:lpstr>
      <vt:lpstr>INVENTORY (Tables)</vt:lpstr>
      <vt:lpstr>GOODWILL AND INDEFINITE-LIVED29</vt:lpstr>
      <vt:lpstr>INVESTMENT - EQUITY METHOD (Tab</vt:lpstr>
      <vt:lpstr>SEGMENT REPORTING (Tables)</vt:lpstr>
      <vt:lpstr>INVESTMENTS AND FAIR VALUE ME32</vt:lpstr>
      <vt:lpstr>ACQUISITION (Tables)</vt:lpstr>
      <vt:lpstr>INCOME (LOSS) PER COMMON SHARE </vt:lpstr>
      <vt:lpstr>CAPITALIZED INTEREST (Tables)</vt:lpstr>
      <vt:lpstr>WORKING CAPITAL LINE OF CREDIT </vt:lpstr>
      <vt:lpstr>ACCUMULATED OTHER COMPREHENSI37</vt:lpstr>
      <vt:lpstr>CAPITAL LEASES (Tables)</vt:lpstr>
      <vt:lpstr>NOTES PAYABLE (Tables)</vt:lpstr>
      <vt:lpstr>OTHER EQUITY TRANSACTIONS (Tabl</vt:lpstr>
      <vt:lpstr>NATURE OF OPERATIONS AND BASI41</vt:lpstr>
      <vt:lpstr>INVENTORY (Detail)</vt:lpstr>
      <vt:lpstr>GOODWILL AND INDEFINITE-LIVED43</vt:lpstr>
      <vt:lpstr>GOODWILL AND INDEFINITE-LIVED44</vt:lpstr>
      <vt:lpstr>INVESTMENT - EQUITY METHOD (Det</vt:lpstr>
      <vt:lpstr>DERIVATIVE INSTRUMENTS - Additi</vt:lpstr>
      <vt:lpstr>STOCK-BASED PAYMENTS FOR COMP47</vt:lpstr>
      <vt:lpstr>SEGMENT REPORTING - Segment Act</vt:lpstr>
      <vt:lpstr>SEGMENT REPORTING - Revenue By </vt:lpstr>
      <vt:lpstr>SEGMENT REPORTING - Additional </vt:lpstr>
      <vt:lpstr>INVESTMENTS AND FAIR VALUE ME51</vt:lpstr>
      <vt:lpstr>ACQUISITION - Allocation of Pur</vt:lpstr>
      <vt:lpstr>ACQUISITION - Summary of Unaudi</vt:lpstr>
      <vt:lpstr>ACQUISITION - Estimated Useful </vt:lpstr>
      <vt:lpstr>ACQUISITION - Additional inform</vt:lpstr>
      <vt:lpstr>INCOME (LOSS) PER COMMON SHAR56</vt:lpstr>
      <vt:lpstr>INCOME (LOSS) PER COMMON SHAR57</vt:lpstr>
      <vt:lpstr>CAPITALIZED INTEREST - Componen</vt:lpstr>
      <vt:lpstr>INCOME TAXES - Additional Infor</vt:lpstr>
      <vt:lpstr>WORKING CAPITAL LINE OF CREDI60</vt:lpstr>
      <vt:lpstr>WORKING CAPITAL LINE OF CREDI61</vt:lpstr>
      <vt:lpstr>WORKING CAPITAL LINE OF CREDI62</vt:lpstr>
      <vt:lpstr>ACCUMULATED OTHER COMPREHENSI63</vt:lpstr>
      <vt:lpstr>CAPITAL LEASES - Analysis of Le</vt:lpstr>
      <vt:lpstr>CAPITAL LEASES - Current and Lo</vt:lpstr>
      <vt:lpstr>NOTES PAYABLE - Summary of Note</vt:lpstr>
      <vt:lpstr>NOTES PAYABLE - Additional Info</vt:lpstr>
      <vt:lpstr>CONCENTRATIONS - Additional Inf</vt:lpstr>
      <vt:lpstr>OTHER EQUITY TRANSACTIONS - Pre</vt:lpstr>
      <vt:lpstr>OTHER EQUITY TRANSACTIONS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15:55Z</dcterms:created>
  <dcterms:modified xmlns:dcterms="http://purl.org/dc/terms/" xmlns:xsi="http://www.w3.org/2001/XMLSchema-instance" xsi:type="dcterms:W3CDTF">2015-11-09T16:15:55Z</dcterms:modified>
  <dc:title xmlns:dc="http://purl.org/dc/elements/1.1/">Untitled</dc:title>
  <dc:description xmlns:dc="http://purl.org/dc/elements/1.1/"/>
  <dc:subject xmlns:dc="http://purl.org/dc/elements/1.1/"/>
  <cp:keywords/>
  <cp:category/>
</cp:coreProperties>
</file>